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Revenue Recognition" sheetId="12" state="visible" r:id="rId12"/>
    <sheet xmlns:r="http://schemas.openxmlformats.org/officeDocument/2006/relationships" name="Income Taxes" sheetId="13" state="visible" r:id="rId13"/>
    <sheet xmlns:r="http://schemas.openxmlformats.org/officeDocument/2006/relationships" name="Common Stock and Treasury Stock"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oss Per Share (Tables)" sheetId="21" state="visible" r:id="rId21"/>
    <sheet xmlns:r="http://schemas.openxmlformats.org/officeDocument/2006/relationships" name="Intangible Assets, Net (Tables)" sheetId="22" state="visible" r:id="rId22"/>
    <sheet xmlns:r="http://schemas.openxmlformats.org/officeDocument/2006/relationships" name="Share-based Compensation (Table"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Loss Per Share - Additional Inf" sheetId="27" state="visible" r:id="rId27"/>
    <sheet xmlns:r="http://schemas.openxmlformats.org/officeDocument/2006/relationships" name="Loss Per Share - Schedule of Ba" sheetId="28" state="visible" r:id="rId28"/>
    <sheet xmlns:r="http://schemas.openxmlformats.org/officeDocument/2006/relationships" name="Intangible Assets, Net - Intang" sheetId="29" state="visible" r:id="rId29"/>
    <sheet xmlns:r="http://schemas.openxmlformats.org/officeDocument/2006/relationships" name="Intangible Assets, Net - Additi" sheetId="30" state="visible" r:id="rId30"/>
    <sheet xmlns:r="http://schemas.openxmlformats.org/officeDocument/2006/relationships" name="Intangible Assets, Net - Schedu" sheetId="31" state="visible" r:id="rId31"/>
    <sheet xmlns:r="http://schemas.openxmlformats.org/officeDocument/2006/relationships" name="Goodwill - Additional Informati"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Income Taxes - Additional Infor" sheetId="35" state="visible" r:id="rId35"/>
    <sheet xmlns:r="http://schemas.openxmlformats.org/officeDocument/2006/relationships" name="Common Stock and Treasury Sto_2" sheetId="36" state="visible" r:id="rId36"/>
    <sheet xmlns:r="http://schemas.openxmlformats.org/officeDocument/2006/relationships" name="Share-based Compensation - Addi"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Summ" sheetId="40" state="visible" r:id="rId40"/>
    <sheet xmlns:r="http://schemas.openxmlformats.org/officeDocument/2006/relationships" name="Related Party Transactions - Ad" sheetId="41" state="visible" r:id="rId41"/>
    <sheet xmlns:r="http://schemas.openxmlformats.org/officeDocument/2006/relationships" name="Leases - Additional Information" sheetId="42" state="visible" r:id="rId42"/>
    <sheet xmlns:r="http://schemas.openxmlformats.org/officeDocument/2006/relationships" name="Leases - Summary of Company's L" sheetId="43" state="visible" r:id="rId43"/>
    <sheet xmlns:r="http://schemas.openxmlformats.org/officeDocument/2006/relationships" name="Leases - Summary of Company's_2" sheetId="44" state="visible" r:id="rId44"/>
    <sheet xmlns:r="http://schemas.openxmlformats.org/officeDocument/2006/relationships" name="Leases - Scheduled Future Matu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RDVT</t>
  </si>
  <si>
    <t>Entity Registrant Name</t>
  </si>
  <si>
    <t>RED VIOLET, INC.</t>
  </si>
  <si>
    <t>Entity Central Index Key</t>
  </si>
  <si>
    <t>0001720116</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407</t>
  </si>
  <si>
    <t>Entity Tax Identification Number</t>
  </si>
  <si>
    <t>82-2408531</t>
  </si>
  <si>
    <t>Entity Address, Address Line One</t>
  </si>
  <si>
    <t>2650 North Military Trail</t>
  </si>
  <si>
    <t>Entity Address, Address Line Two</t>
  </si>
  <si>
    <t>Suite 300</t>
  </si>
  <si>
    <t>Entity Address, City or Town</t>
  </si>
  <si>
    <t>Boca Raton</t>
  </si>
  <si>
    <t>Entity Address, State or Province</t>
  </si>
  <si>
    <t>FL</t>
  </si>
  <si>
    <t>Entity Address, Postal Zip Code</t>
  </si>
  <si>
    <t>33431</t>
  </si>
  <si>
    <t>City Area Code</t>
  </si>
  <si>
    <t>(561)</t>
  </si>
  <si>
    <t>Local Phone Number</t>
  </si>
  <si>
    <t>757-4000</t>
  </si>
  <si>
    <t>Entity Information, Former Legal or Registered Name</t>
  </si>
  <si>
    <t>None</t>
  </si>
  <si>
    <t>Document Transition Report</t>
  </si>
  <si>
    <t>Document Quarterly Report</t>
  </si>
  <si>
    <t>Entity Interactive Data Current</t>
  </si>
  <si>
    <t>Entity Incorporation, State or Country Code</t>
  </si>
  <si>
    <t>DE</t>
  </si>
  <si>
    <t>CONDENSED CONSOLIDATED BALANCE SHEETS - USD ($) $ in Thousands</t>
  </si>
  <si>
    <t>Dec. 31, 2018</t>
  </si>
  <si>
    <t>Current assets:</t>
  </si>
  <si>
    <t>Cash and cash equivalents</t>
  </si>
  <si>
    <t>Accounts receivable, net of allowance for doubtful accounts of $30 and $77 as of September 30, 2019 and December 31, 2018, respectively</t>
  </si>
  <si>
    <t>Prepaid expenses and other current assets</t>
  </si>
  <si>
    <t>Total current assets</t>
  </si>
  <si>
    <t>Property and equipment, net</t>
  </si>
  <si>
    <t>Intangible assets, net</t>
  </si>
  <si>
    <t>Goodwill</t>
  </si>
  <si>
    <t>Right-of-use assets</t>
  </si>
  <si>
    <t>Other noncurrent assets</t>
  </si>
  <si>
    <t>Total assets</t>
  </si>
  <si>
    <t>Current liabilities:</t>
  </si>
  <si>
    <t>Accounts payable</t>
  </si>
  <si>
    <t>Accrued expenses and other current liabilities</t>
  </si>
  <si>
    <t>Current portion of operating lease liabilities</t>
  </si>
  <si>
    <t>Deferred revenue</t>
  </si>
  <si>
    <t>Total current liabilities</t>
  </si>
  <si>
    <t>Noncurrent operating lease liabilities</t>
  </si>
  <si>
    <t>Total liabilities</t>
  </si>
  <si>
    <t>Shareholders' equity:</t>
  </si>
  <si>
    <t>Preferred stock—$0.001 par value, 10,000,000 shares authorized, and 0 shares issued and outstanding, as of September 30, 2019 and December 31, 2018</t>
  </si>
  <si>
    <t xml:space="preserve"> </t>
  </si>
  <si>
    <t>Common stock—$0.001 par value, 200,000,000 shares authorized, 11,633,662 and 10,266,613 shares issued, 11,530,515 and 10,266,613 shares outstanding, as of September 30, 2019 and December 31, 2018</t>
  </si>
  <si>
    <t>Treasury stock, at cost, 103,147 and 0 shares as of September 30, 2019 and December 31, 2018</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8</t>
  </si>
  <si>
    <t>Revenue</t>
  </si>
  <si>
    <t>Costs and expenses:</t>
  </si>
  <si>
    <t>Sales and marketing expenses</t>
  </si>
  <si>
    <t>General and administrative expenses</t>
  </si>
  <si>
    <t>Depreciation and amortization</t>
  </si>
  <si>
    <t>Total costs and expenses</t>
  </si>
  <si>
    <t>Loss from operations</t>
  </si>
  <si>
    <t>Interest income, net</t>
  </si>
  <si>
    <t>Other income, net</t>
  </si>
  <si>
    <t>Loss before income taxes</t>
  </si>
  <si>
    <t>Net loss</t>
  </si>
  <si>
    <t>Loss per share:</t>
  </si>
  <si>
    <t>Basic and diluted</t>
  </si>
  <si>
    <t>Weighted average number of shares outstanding:</t>
  </si>
  <si>
    <t>Service [Member]</t>
  </si>
  <si>
    <t>Cost of revenue (exclusive of depreciation and amortization)</t>
  </si>
  <si>
    <t>CONDENSED CONSOLIDATED STATEMENTS OF CHANGES IN SHAREHOLDERS' EQUITY AND MEMBER'S CAPITAL (Unaudited) - USD ($) $ in Thousands</t>
  </si>
  <si>
    <t>Total</t>
  </si>
  <si>
    <t>Common Stock</t>
  </si>
  <si>
    <t>Treasury Stock</t>
  </si>
  <si>
    <t>Additional Paid- in Capital</t>
  </si>
  <si>
    <t>Accumulated Deficit</t>
  </si>
  <si>
    <t>Member's capital</t>
  </si>
  <si>
    <t>Beginning balance at Dec. 31, 2017</t>
  </si>
  <si>
    <t>Beginning balances, shares at Dec. 31, 2017</t>
  </si>
  <si>
    <t>Contribution by Fluent, Inc., includingallocation of expenses</t>
  </si>
  <si>
    <t>Share-based compensation</t>
  </si>
  <si>
    <t>Spin-off from Fluent, Inc.</t>
  </si>
  <si>
    <t>Spin-off from Fluent, Inc., shares</t>
  </si>
  <si>
    <t>Ending balance at Sep. 30, 2018</t>
  </si>
  <si>
    <t>Ending balances, shares at Sep. 30, 2018</t>
  </si>
  <si>
    <t>Beginning balance at Jun. 30, 2018</t>
  </si>
  <si>
    <t>Beginning balances, shares at Jun. 30, 2018</t>
  </si>
  <si>
    <t>Beginning balance at Dec. 31, 2018</t>
  </si>
  <si>
    <t>Beginning balances, shares at Dec. 31, 2018</t>
  </si>
  <si>
    <t>Vesting of restricted stock units</t>
  </si>
  <si>
    <t>Vesting of restricted stock units, Shares</t>
  </si>
  <si>
    <t>Increase in treasury stock resulting from shares withheld to cover statutory taxes</t>
  </si>
  <si>
    <t>Increase in treasury stock resulting from shares withheld to cover statutory taxes, Shares</t>
  </si>
  <si>
    <t>Issuance of common stock upon direct offering to certain investors, net of costs</t>
  </si>
  <si>
    <t>Issuance of common stock upon direct offering to certain investors, net of costs, Shares</t>
  </si>
  <si>
    <t>Ending balance at Sep. 30, 2019</t>
  </si>
  <si>
    <t>Ending balances, shares at Sep. 30, 2019</t>
  </si>
  <si>
    <t>Beginning balance at Jun. 30, 2019</t>
  </si>
  <si>
    <t>Beginning balances, shares at Jun. 30, 2019</t>
  </si>
  <si>
    <t>CONDENSED CONSOLIDATED STATEMENTS OF CHANGES IN SHAREHOLDERS' EQUITY AND MEMBER'S CAPITAL (Unaudited) (Parenthetical) - USD ($) $ in Thousands</t>
  </si>
  <si>
    <t>Stock issuance cost</t>
  </si>
  <si>
    <t>CONDENSED CONSOLIDATED STATEMENTS OF CASH FLOWS (Unaudited) - USD ($) $ in Thousands</t>
  </si>
  <si>
    <t>CASH FLOWS FROM OPERATING ACTIVITIES:</t>
  </si>
  <si>
    <t>Adjustments to reconcile net loss to net cash provided by (used in) operating activities:</t>
  </si>
  <si>
    <t>Share-based compensation expense</t>
  </si>
  <si>
    <t>Write-off of long-lived assets</t>
  </si>
  <si>
    <t>Provision for bad debts</t>
  </si>
  <si>
    <t>Allocation of expenses from Fluent, Inc.</t>
  </si>
  <si>
    <t>Noncash lease expenses</t>
  </si>
  <si>
    <t>Changes in assets and liabilities:</t>
  </si>
  <si>
    <t>Accounts receivable</t>
  </si>
  <si>
    <t>Operating lease liabilities</t>
  </si>
  <si>
    <t>Net cash provided by (used in) operating activities</t>
  </si>
  <si>
    <t>CASH FLOWS FROM INVESTING ACTIVITIES:</t>
  </si>
  <si>
    <t>Purchase of property and equipment</t>
  </si>
  <si>
    <t>Capitalized costs included in intangible assets</t>
  </si>
  <si>
    <t>Net cash used in investing activities</t>
  </si>
  <si>
    <t>CASH FLOWS FROM FINANCING ACTIVITIES:</t>
  </si>
  <si>
    <t>Capital contributed by Fluent, Inc.</t>
  </si>
  <si>
    <t>Proceeds from issuance of shares, net of issuance costs</t>
  </si>
  <si>
    <t>Net cash provided by financing activities</t>
  </si>
  <si>
    <t>Net increase in cash and cash equivalents</t>
  </si>
  <si>
    <t>Cash and cash equivalents at beginning of period</t>
  </si>
  <si>
    <t>Cash and cash equivalents at end of period</t>
  </si>
  <si>
    <t>SUPPLEMENTAL DISCLOSURE INFORMATION</t>
  </si>
  <si>
    <t>Share-based compensation capitalized in intangible assets</t>
  </si>
  <si>
    <t>Right-of-use assets obtained in exchange of operating lease liabilities</t>
  </si>
  <si>
    <t>Operating lease liabilities arising from obtaining right-of-use assets</t>
  </si>
  <si>
    <t>Summary of Significant Accounting Policies</t>
  </si>
  <si>
    <t>Accounting Policies [Abstract]</t>
  </si>
  <si>
    <t xml:space="preserve">1. Summary of significant accounting policies (a) Basis of preparation The accompanying unaudited condensed consolidated financial statements of Red Violet, Inc. (“red violet” or the “Company”), a Delaware corporation, On March 26, 2018, Fluent, Inc. (“Fluent”) completed a spin-off of its risk management business from its digital marketing business by way of a distribution of all the shares of common stock of Fluent’s then wholly-owned subsidiary, red violet, to Fluent’s stockholders of record as of March 19, 2018, the record date, and certain warrant holders (the “Spin-off”). The distribution occurred by way of a pro rata stock distribution to such common stock and warrant holders, each of whom received one share of red violet’s common stock for every 7.5 shares of Fluent’s common stock held on the record date or to which they were entitled to under their warrants, which resulted in a distribution of a total of 10,266,613 shares of red violet common stock. e Initial Measurement- Transactions Between Entities Under Common Control Transfer Date Measur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9. The information included in this quarterly report on Form 10-Q should be read in conjunction with the consolidated financial statements and accompanying notes included in the Company’s Annual Report on Form 10-K for the year ended December 31, 2018 (“2018 Form 10-K”). The condensed consolidated balance sheet as of December 31, 2018 included herein was derived from the audited financial statements as of that date included in the 2018 Form 10-K, but does not include all disclosures required by US GAAP. The Company has only one operating segment, as defined by Accounting Standards Codification (“ASC”) 280, “ Segment Reporting Principles of consolidation The condensed consolidated financial statements include the financial statements of the Company and its subsidiaries. All significant transactions among the Company and its subsidiaries have been eliminated upon consolidation. For periods prior to the Spin-off, these financial statements were prepared on a consolidated and combined basis because certain of the entities were under common control. Although the Spin-off was completed on March 26, 2018, the Company has reflected the Spin-off in these financial statements as if it occurred on March 31, 2018 as the Company determined that the impact is not material to the condensed consolidated financial statements. The historical condensed consolidated and combined financial results presented prior to the Spin-off may not be indicative of the results that would have been achieved by the Company had it operated as a separate, standalone entity prior to the Spin-off. The condensed consolidated and combined financial statements presented prior to the Spin-off do not reflect any changes that may occur in the Company’s operations in connection with or as a result of the Spin-off. (b) Recently issued accounting standards As an emerging growth company, the Company has left open the opportunity to take advantage of the extended transition In February 2016, Financial Accounting Standard Board (“FASB”) issued ASU No. 2016-02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is effective for public entities and private entities in the first quarter of 2019 and the first quarter of 2020, respectively, on a modified retrospective basis. The Company adopted Topic 842 in the first quarter of 2019. The Company recorded a right-of-use asset and a total operating lease obligation on its condensed consolidated balance sheet of approximately $3.0 million and $3.4 million, respectively, upon the adoption. Refer to Note 10, Leases, for further details. In June 2016, FASB issued ASU No. 2016-13 (“ASU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public companies beginning January 1, 2020, with early adoption permitted, on a modified retrospective approach. The Company is currently evaluating the impact this guidance will have on its consolidated financial statements and related disclosures. In August 2018, FASB issued ASU No. 2018-15 (“ASU 2018-15”), “Intangibles—Goodwill and Other—Internal-Use Software (Subtopic 350-40): Customer's Accounting for Implementation Costs Incurred in a Cloud Computing Arrangement That Is a Service Contract,” which requires an entity (customer) in a hosting arrangement that is a service contract to follow the guidance in Subtopic 350-40 to determine which implementation costs to capitalize as an asset related to the service contract and which costs to expense. It also requires the entity (customer) to expense the capitalized implementation costs of a hosting arrangement that is a service contract over the term of the hosting arrangement, which includes reasonably certain renewals. This guidance will be effective for the Company for annual reporting periods beginning after December 15, 2020, on a retrospective or prospective basis and early adoption is permitted. The Company is currently evaluating the impact this guidance will have on its consolidated financial statements and related disclosures. </t>
  </si>
  <si>
    <t>Loss Per Share</t>
  </si>
  <si>
    <t>Earnings Per Share [Abstract]</t>
  </si>
  <si>
    <t>Loss per share</t>
  </si>
  <si>
    <t>2. Loss per share Basic loss per share is computed by dividing net loss by the weighted average number of shares of common stock outstanding during the periods. Diluted loss per share reflects the potential dilution that could occur if securities or other contracts to issue common stock were exercised or converted into common stock and is calculated using the treasury stock method for unvested shares. Common equivalent shares are excluded from the calculation in the loss periods as their effects would be anti-dilutive. Prior to the Spin-off, the financial information of red violet represented the consolidated and combined figures of red violet and its subsidiaries. red violet only had 1,000 shares of common stock outstanding, all of which Fluent owned. On March 26, 2018, upon the Spin-off of red violet, an aggregate of 10,266,613 shares of red violet common stock were distributed to Fluent stockholders and certain warrant holders. This number of shares remained outstanding as of September 30, 2018 and is utilized to calculate loss per share for the nine months ended September 30, 2018, as shown in the table below.
Three Months Ended September 30,
Nine Months Ended September 30,
(In thousands, except share data)
2019
2018
2019
2018
Numerator:
Net loss
$
(992
)
$
(1,252
)
$
(6,220
)
$
(4,830
)
Denominator:
Weighted average shares outstanding - Basic and diluted
10,917,673
10,266,613
10,497,036
10,266,613
Loss per share:
Basic and diluted:
$
(0.09
)
$
(0.12
)
$
(0.59
)
$
(0.47
) A total of 1,954,910 unvested restricted stock units (“RSUs”) have been excluded from the diluted loss per share for the three and nine months ended September 30, 2019, and 2,145,500 RSUs have been excluded for the three and nine months ended September 30, 2018, as the impact is anti-dilutive.</t>
  </si>
  <si>
    <t>Intangible Assets, Net</t>
  </si>
  <si>
    <t>Intangible Assets Net Excluding Goodwill [Abstract]</t>
  </si>
  <si>
    <t>3. Intangible assets, net Intangible assets other than goodwill consist of the following:
September 30, 2019
December 31, 2018
(In thousands)
Amortization Period
Gross Amount
Accumulated Amortization
Net
Gross Amount
Accumulated Amortization
Net
Software developed for internal use
5-10 years
$
27,929
$
(4,879
)
$
23,050
$
22,990
$
(3,019
)
$
19,971
The gross amount associated with software developed for internal use represents capitalized costs of internally-developed software, including eligible salaries and staff benefits and share-based compensation incurred by relevant employees, and other relevant costs. Amortization expenses of $689 and $445 for the three months ended September 30, 2019 and 2018, respectively, and $1,860 and $1,235 for the nine months ended September 30, 2019 and 2018, respectively, were included in depreciation and amortization expense. As of September 30, 2019, intangible assets of $4,018, included in the gross amounts of software developed for internal use, have not started amortization, as they are not ready for their intended use. The Company capitalized costs of internally-developed software of $1,708 and $1,744 during the three months ended September 30, 2019 and 2018, respectively, and $4,939 and $4,813 for the nine months ended September 30, 2019 and 2018, respectively. As of September 30, 2019, estimated amortization expense related to the Company’s intangible assets for the remainder of 2019 through 2024 and thereafter are as follows:
(In thousands)
Year
September 30, 2019
Remainder of 2019
$
714
2020
3,446
2021
3,642
2022
3,640
2023
3,565
2024 and thereafter
8,043
Total
$
23,050</t>
  </si>
  <si>
    <t>Goodwill Disclosure [Abstract]</t>
  </si>
  <si>
    <t>4. Goodwill Goodwill represents the cost in excess of the fair value of the net assets acquired in a business combination. As of September 30, 2019 and December 31, 2018, the balance of goodwill of $5,227 was as a result of the acquisition of Interactive Data, LLC, a wholly-owned subsidiary of red violet, effective on October 2, 2014. In accordance with ASC 350, “Intangibles - Goodwill and Other,” As of September 30, 2019 and December 31, 2018, no goodwill impairment charges were recorded.</t>
  </si>
  <si>
    <t>Revenue Recognition</t>
  </si>
  <si>
    <t>Revenue From Contract With Customer [Abstract]</t>
  </si>
  <si>
    <t>5. Revenue recognition On January 1, 2018, the Company adopted ASC 606, “Revenue from Contracts with Customers,” (“Topic 606”) using the modiﬁed retrospective method applied to all contracts that were not completed contracts at the date of initial application. There was no impact on the opening accumulated deﬁcit as of January 1, 2018 due to the adoption of Topic 606.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solutions to its customers by leveraging its proprietary technology and applying machine learning and advanced analytics to its massive data repository. The pricing for the customer contracts is based on usage, a monthly fee, or a combination of both.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since the performance obligation is delivered in a series.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three months ended September 30, 2019 and 2018, 66% and 64% of total revenue was attributable to customers with pricing contracts, respectively, versus 34% and 36% attributable to transactional customers, respectively. For the nine months ended September 30, 2019 and 2018, 65% and 54% of total revenue was attributable to customers with pricing contracts, respectively, versus 35% and 46% attributable to transactional customers, respectively. Pricing contracts are generally annual contracts or longer, with auto renewal. If a customer pays consideration before the Company transfers services to the customer, those amounts are classiﬁed as deferred revenue. As of September 30, 2019 and December 31, 2018, the balance of deferred revenue was $35 and $26, respectively, all of which is expected to be realized in the next 12 months. In relation to the deferred revenue balance as of December 31, 2018, $0 and $26 was recognized into revenue during the three and nine months ended September 30, 2019, respectively. As of September 30, 2019, $3,405 of revenue is expected to be recognized in the future for outstanding performance obligations, primarily related to pricing contracts that have a term of more than 12 months. $522 of revenue will be recognized in the remainder of 2019, $1,795 in 2020, $1,085 in 2021, and $3 in 2022.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si>
  <si>
    <t>Income Taxes</t>
  </si>
  <si>
    <t>Income Tax Disclosure [Abstract]</t>
  </si>
  <si>
    <t>6. Income taxes The Company is subject to federal and state income taxes in the United States. The Company’s tax provision for interim periods is determined using an estimate of its annual effective tax rate, adjusted for discrete items arising in that quarter. In each quarter, the Company updates its estimate of the annual effective tax rate, and if its estimated annual tax rate changes, the Company makes a cumulative adjustment in that quarter. red violet is a “C” corporation, while its subsidiaries are all limited liability companies. Before the Spin-off, red violet and its subsidiaries were consolidated with Fluent for U.S. federal income tax purposes. However, for purposes of these financial statements, the income tax provisions prior to the Spin-off were prepared assuming the entities filed separate tax returns. The Company’s effective income tax rate differed from the statutory federal income tax rate of 21% for the three and nine months ended September 30, 2019 and 2018 .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2015 remain open for tax examinations. The Company does not have any unrecognized tax benefits as of September 30, 2019 and December 31, 2018.</t>
  </si>
  <si>
    <t>Common Stock and Treasury Stock</t>
  </si>
  <si>
    <t>Equity [Abstract]</t>
  </si>
  <si>
    <t>7. Common stock and treasury stock Common stock As of September 30, 2019 and December 31, 2018, the number of issued shares of common stock was 11,633,662 and 10,266,613, respectively, which included shares of treasury stock of 103,417 and 0, respectively. The change in the number of issued shares of common stock was due to the following issuance:
•
An aggregate of 686,049 shares of common stock were issued as a result of the vesting of RSUs, of which, 103,147 shares of common stock were withheld to pay withholding taxes upon such vesting, which are reflected in treasury stock.
•
An aggregate of 681,000 shares of common stock, with an issuance price of $11.00 per share, were issued in a registered direct offering to certain investors, pursuant to a securities purchase agreement entered into on August 28, 2019. Net proceeds of $7,436 were received in August 2019. Treasury stock As of September 30, 2019, the Company held 103,147 shares of treasury stock, with a cost of $1,255. There was no treasury stock as of December 31, 2018. This increase in treasury stock was due to shares withheld to pay withholding taxes upon the vesting of RSUs.</t>
  </si>
  <si>
    <t>Share-based Compensation</t>
  </si>
  <si>
    <t>Disclosure Of Compensation Related Costs Sharebased Payments [Abstract]</t>
  </si>
  <si>
    <t>8. Share-based compensation On March 22, 2018, the board of directors of the Company and Fluent, in its capacity as sole stockholder of red violet prior to the Spin-off, approved the Red Violet, Inc. 2018 Stock Incentive Plan (the “2018 Plan”), which became effective immediately prior to the Spin-off. A total of 3,000,000 shares of common stock were authorized to be issued under the 2018 Plan.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September 30, 2019, there were 346,791 shares of common stock reserved for issuance under the 2018 Plan. Details of unvested RSU activity during the nine months ended September 30, 2019 were as follows:
Number of units
Weighted average grant-date fair value
Unvested as of December 31, 2018 (1)
2,121,000
$
7.65
Granted (1)(2)
577,000
$
10.12
Vested and delivered
(582,902
)
$
7.63
Withheld as treasury stock (3)
(103,147
)
$
7.75
Vested not delivered
(12,250
)
$
6.13
Forfeited
(44,791
)
$
7.50
Unvested as of September 30, 2019
1,954,910
$
8.39
(1)
On September 5, 2018 and January 16, 2019, the Company granted an aggregate of 1,487,500 RSUs (included in “Unvested as of December 31, 2018” above) and 90,000 RSUs (included in “Granted” above), respectively, subject to both time- and performance-based requirements, to certain of its employees and directors, at a grant date fair value of $7.69 per share and $7.25 per share, respectively, with a three-year vesting period. Such RSU grants shall not vest unless and until the Company has, for any fiscal quarter in which the RSUs are outstanding, (i) gross revenue determined in accordance with the Company’s reviewed or audited financial statements in excess of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collectively, the “2018 Performance Criteria”). Provided the 2018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2018 Performance Criteria have not been met. As a result of meeting the 2018 Performance Criteria as of June 30, 2019, the Company recognized a total of $1,075 and $4,489 of share-based compensation expense relating to RSUs with 2018 Performance Criteria during the three and nine months ended September 30, 2019, respectively. Of the $4,489 recognized, $1,309 represented a catch-up of unamortized expense from September 5, 2018 through December 31, 2018, which was not recognized in prior periods because the Company determined at each period end that it was not probable that the 2018 Performance Criteria would be met.
(2)
On August 28, 2019, the Company granted an aggregate of 373,500 RSUs, subject to both time- and performance-based requirements, to certain employees, at a grant date fair value of $11.42 per share, with vesting periods of either three or four years. Such RSU grants shall not vest unless and until the Company has, for any fiscal quarter in which the RSUs are outstanding, (i) gross revenue determined in accordance with the Company’s reviewed or audited financial statements in excess of (a) $10.0 million for such fiscal quarter and positive adjusted EBITDA of at least $1.5 million , as determined based on amounts derived from the Company’s reviewed or audited financial statements for such fiscal quarter for 248,500 RSUs, and (b) $12.5 million for such fiscal quarter and positive adjusted EBITDA of at least $2.0 million, as determined based on amounts derived from the Company’s reviewed or audited financial statements for such fiscal quarter for 125,000 RSUs, and (ii) the participant continues to provide services to the Company either as an employee, director or consultant on the last day of the quarter that the performance criteria is met (collectively, the “2019 Performance Criteria”). Provided the respective 2019 Performance Criteria are met, the RSUs will vest in accordance with the time-based requirements contained in the award agreement over three or four years. In the event of a change of control, all RSUs which have not vested on the date of such change of control shall immediately vest even if the 2019 Performance Criteria have not been met.
(3)
The increase in treasury stock was due to shares withheld to pay statutory taxes upon the vesting of RSUs during the nine months ended September 30, 2019. Refer to Note 7 for details. As of September 30, 2019, unrecognized share-based compensation expense associated with the granted RSUs amounted to $15,105, which is expected to be recognized over a remaining weighted average period of 2.3 years. Share-based compensation was allocated to the following accounts in the condensed consolidated financial statements for the three and nine months ended September 30, 2019 and 2018:
Three Months Ended September 30,
Nine Months Ended September 30,
(In thousands)
2019
2018
2019
2018
Sales and marketing expenses
$
114
$
54
$
290
$
95
General and administrative expenses
1,293
164
5,000
337
Share-based compensation expense
1,407
218
5,290
432
Capitalized in intangible assets
208
135
526
316
Total
$
1,615
$
353
$
5,816
$
748
The amounts recorded in the nine months ended September 30, 2018 included an allocation of share-based compensation related to the share-based awards granted by Fluent to Company employees or non-employees prior to the Spin-off.</t>
  </si>
  <si>
    <t>Related Party Transactions</t>
  </si>
  <si>
    <t>Related Party Transactions [Abstract]</t>
  </si>
  <si>
    <t>9. Related party transactions Services Agreement On August 7, 2018, the Company entered into an executive chairman services agreement with Mr. Michael Brauser, the then Executive Chairman of the Company, pursuant to which Mr. Brauser will be providing recommendations on organizational and capital structure, future financing needs and future acquisitions or strategic transactions (“Services Agreement”), for a term of one year, automatically renewing for additional one-year periods unless either party provides written notice to the other of its intent not to renew not fewer than 30 days prior to the expiration of the then current term. Mr. Brauser continues to provide services as a consultant under the Services Agreement after his resignation as Executive Chairman and as a member of the board of directors effective on September 9, 2018. Under the Services Agreement, Mr. Brauser receives cash compensation of $30 per month and is entitled to participate in the Company’s incentive compensation plan. The Company recognized consulting service fees relating to the Services Agreement of a total of $90 and $270 during the three and nine months ended September 30, 2019, respectively, and $90 during the three and nine months ended September 30, 2018. In addition, amortization of share-based compensation expense of $343 and $1,458 in relation to the RSUs with the 2018 Performance Criteria previously granted to Mr. Brauser was recognized during the three and nine months ended September 30, 2019, respectively. Contribution by Fluent Contribution by Fluent represents cash funding provided or the portion of certain expenses allocated by Fluent to red violet, on or prior to the Spin-off. These allocated expenses are primarily corporate employee salaries and benefits of the functional groups (inclusive of executive management, accounting, administrative and information technology) and corporate administrative expenses (inclusive of legal services, accounting and finance services and other corporate and infrastructure services). Corporate employee salaries and benefits were allocated on the basis of time spent, and corporate administrative expenses were allocated on the basis of relative percentage of services utilized or benefit received. red violet recorded expenses of $325 for the three months ended March 31, 2018 as a result of the allocation of expenses from Fluent. Upon the Spin-off, Fluent no longer allocates any expenses to red violet. In addition, share-based compensation of $344, relating to the share-based awards granted by Fluent prior to the Spin-off, was recorded during the three months ended March 31, 2018.</t>
  </si>
  <si>
    <t>Leases</t>
  </si>
  <si>
    <t>Leases [Abstract]</t>
  </si>
  <si>
    <t>10. Leases On January 1, 2019, the Company adopted Leases (Topic 842) using the modified retrospective method applied to all leases existing at the date of initial application. The Company elected the practical expedients to not reassess whether any existing contracts are or contain leases, not reassess the lease classification for any existing leases, and not reassess initial direct costs for any existing leases, upon the adoption of Leases (Topic 842). The Company leases its corporate headquarters of 21,020 rentable square feet in accordance with a non-cancelable 89-month operating lease agreement as amended and effective in January 2017. The Company also leases an additional office space of 6,003 rentable square feet in accordance with a non-cancellable 90-month operating lease agreement entered into in April 2017, with an option to extend for additional 60 months. The extension option is not included in the determination of the lease term as it is not reasonably certain to be exercised. For the three and nine months ended September 30, 2019, a summary of the Company’s lease information is shown below:
Three Months Ended
Nine Months Ended
(In thousands)
September 30, 2019
September 30, 2019
Lease cost:
Operating lease costs
$
168
$
504
Other information:
Cash paid for operating leases
$
172
$
513
Right-of-use assets obtained in exchange for operating lease liabilities
$
-
$
3,042
Weighted average discount rate for operating leases (1)
-
8.0
%
(1)
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 As of September 30, 2019, the weighted average remaining operating lease term was 5.1 years. As of September 30, 2019, scheduled future maturities and present value of the operating lease liabilities are as follows:
(In thousands)
Year
September 30, 2019
Remainder of 2019
$
174
2020
705
2021
724
2022
743
2023
765
2024 and thereafter
619
Total maturities
$
3,730
Present value included in condensed consolidated balance sheet:
Current portion of operating lease liabilities
$
477
Noncurrent operating lease liabilities
2,588
Total operating lease liabilities
$
3,065
Difference between the maturities and the present value of operating lease liabilities
$
665</t>
  </si>
  <si>
    <t>Commitments and Contingencies</t>
  </si>
  <si>
    <t>Commitments And Contingencies Disclosure [Abstract]</t>
  </si>
  <si>
    <t>11. Commitments and contingencies (a) Capital commitment The Company incurred data costs of $1,946 and $1,447 for the three months ended September 30, 2019 and 2018, respectively, and $5,501 and $4,080 for the nine months ended September 30, 2019 and 2018, respectively, under certain data licensing agreements. As of September 30, 2019, material capital commitments under certain data licensing agreements were $16,689, shown as follows:
(In thousands)
Year
September 30, 2019
Remainder of 2019
$
1,916
2020
7,506
2021
5,615
2022
1,652
Total
$
16,689
(b) Contingencies On June 21, 2018, the U.S. Supreme Court in South Dakota v. Wayfair, Inc. et al, overturned prior law which required physical presence for nexus and endorsed economic nexus as a basis for South Dakota to require online merchants to collect and remit sales taxes, even if the business does not have an in-state physical presence (the "Wayfair Decision"). As of September 30, 2019, the vast majority of states have enacted or announced their own interpretation of the Wayfair Decision. The Company collects and remits sales tax in certain states as a result of the Wayfair Decision and as a result of its continued overall compliance and review practice related to its sales and use tax obligations. In addition, the Company is currently undergoing a state sales and use tax examination.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our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its analysis of potential sales and use tax labilities, the Company determined that there were no matters that required an accrual as of the balance sheet date, September 30, 2019. The Company estimates that adverse decisions, if any, related to state sales and use tax examinations could result in a possible loss up to $413.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 . 12. Subsequent event On October 28, 2019, the Company’s compensation committee approved an aggregate of 340,500 RSUs to certain of its employees and directors, with a vesting period of 3 years, among which 307,500 RSUs are also subject to the 2019 Performance Criteria.</t>
  </si>
  <si>
    <t>Subsequent Events</t>
  </si>
  <si>
    <t>Subsequent Events [Abstract]</t>
  </si>
  <si>
    <t>12. Subsequent event On October 28, 2019, the Company’s compensation committee approved an aggregate of 340,500 RSUs to certain of its employees and directors, with a vesting period of 3 years, among which 307,500 RSUs are also subject to the 2019 Performance Criteria.</t>
  </si>
  <si>
    <t>Summary of Significant Accounting Policies (Policies)</t>
  </si>
  <si>
    <t>Basis of Preparation</t>
  </si>
  <si>
    <t>(a) Basis of preparation The accompanying unaudited condensed consolidated financial statements of Red Violet, Inc. (“red violet” or the “Company”), a Delaware corporation, On March 26, 2018, Fluent, Inc. (“Fluent”) completed a spin-off of its risk management business from its digital marketing business by way of a distribution of all the shares of common stock of Fluent’s then wholly-owned subsidiary, red violet, to Fluent’s stockholders of record as of March 19, 2018, the record date, and certain warrant holders (the “Spin-off”). The distribution occurred by way of a pro rata stock distribution to such common stock and warrant holders, each of whom received one share of red violet’s common stock for every 7.5 shares of Fluent’s common stock held on the record date or to which they were entitled to under their warrants, which resulted in a distribution of a total of 10,266,613 shares of red violet common stock. e Initial Measurement- Transactions Between Entities Under Common Control Transfer Date Measur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9. The information included in this quarterly report on Form 10-Q should be read in conjunction with the consolidated financial statements and accompanying notes included in the Company’s Annual Report on Form 10-K for the year ended December 31, 2018 (“2018 Form 10-K”). The condensed consolidated balance sheet as of December 31, 2018 included herein was derived from the audited financial statements as of that date included in the 2018 Form 10-K, but does not include all disclosures required by US GAAP. The Company has only one operating segment, as defined by Accounting Standards Codification (“ASC”) 280, “ Segment Reporting Principles of consolidation The condensed consolidated financial statements include the financial statements of the Company and its subsidiaries. All significant transactions among the Company and its subsidiaries have been eliminated upon consolidation. For periods prior to the Spin-off, these financial statements were prepared on a consolidated and combined basis because certain of the entities were under common control. Although the Spin-off was completed on March 26, 2018, the Company has reflected the Spin-off in these financial statements as if it occurred on March 31, 2018 as the Company determined that the impact is not material to the condensed consolidated financial statements. The historical condensed consolidated and combined financial results presented prior to the Spin-off may not be indicative of the results that would have been achieved by the Company had it operated as a separate, standalone entity prior to the Spin-off. The condensed consolidated and combined financial statements presented prior to the Spin-off do not reflect any changes that may occur in the Company’s operations in connection with or as a result of the Spin-off.</t>
  </si>
  <si>
    <t>Recently Issued Accounting Standards</t>
  </si>
  <si>
    <t>(b) Recently issued accounting standards As an emerging growth company, the Company has left open the opportunity to take advantage of the extended transition In February 2016, Financial Accounting Standard Board (“FASB”) issued ASU No. 2016-02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is effective for public entities and private entities in the first quarter of 2019 and the first quarter of 2020, respectively, on a modified retrospective basis. The Company adopted Topic 842 in the first quarter of 2019. The Company recorded a right-of-use asset and a total operating lease obligation on its condensed consolidated balance sheet of approximately $3.0 million and $3.4 million, respectively, upon the adoption. Refer to Note 10, Leases, for further details. In June 2016, FASB issued ASU No. 2016-13 (“ASU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public companies beginning January 1, 2020, with early adoption permitted, on a modified retrospective approach. The Company is currently evaluating the impact this guidance will have on its consolidated financial statements and related disclosures. In August 2018, FASB issued ASU No. 2018-15 (“ASU 2018-15”), “Intangibles—Goodwill and Other—Internal-Use Software (Subtopic 350-40): Customer's Accounting for Implementation Costs Incurred in a Cloud Computing Arrangement That Is a Service Contract,” which requires an entity (customer) in a hosting arrangement that is a service contract to follow the guidance in Subtopic 350-40 to determine which implementation costs to capitalize as an asset related to the service contract and which costs to expense. It also requires the entity (customer) to expense the capitalized implementation costs of a hosting arrangement that is a service contract over the term of the hosting arrangement, which includes reasonably certain renewals. This guidance will be effective for the Company for annual reporting periods beginning after December 15, 2020, on a retrospective or prospective basis and early adoption is permitted. The Company is currently evaluating the impact this guidance will have on its consolidated financial statements and related disclosures.</t>
  </si>
  <si>
    <t>Loss Per Share (Tables)</t>
  </si>
  <si>
    <t>Schedule of Basic and Diluted Loss Per Share</t>
  </si>
  <si>
    <t>Prior to the Spin-off, the financial information of red violet represented the consolidated and combined figures of red violet and its subsidiaries. red violet only had 1,000 shares of common stock outstanding, all of which Fluent owned. On March 26, 2018, upon the Spin-off of red violet, an aggregate of 10,266,613 shares of red violet common stock were distributed to Fluent stockholders and certain warrant holders. This number of shares remained outstanding as of September 30, 2018 and is utilized to calculate loss per share for the nine months ended September 30, 2018, as shown in the table below.
Three Months Ended September 30,
Nine Months Ended September 30,
(In thousands, except share data)
2019
2018
2019
2018
Numerator:
Net loss
$
(992
)
$
(1,252
)
$
(6,220
)
$
(4,830
)
Denominator:
Weighted average shares outstanding - Basic and diluted
10,917,673
10,266,613
10,497,036
10,266,613
Loss per share:
Basic and diluted:
$
(0.09
)
$
(0.12
)
$
(0.59
)
$
(0.47
)</t>
  </si>
  <si>
    <t>Intangible Assets, Net (Tables)</t>
  </si>
  <si>
    <t>Intangible Assets Other than Goodwill</t>
  </si>
  <si>
    <t>Intangible assets other than goodwill consist of the following:
September 30, 2019
December 31, 2018
(In thousands)
Amortization Period
Gross Amount
Accumulated Amortization
Net
Gross Amount
Accumulated Amortization
Net
Software developed for internal use
5-10 years
$
27,929
$
(4,879
)
$
23,050
$
22,990
$
(3,019
)
$
19,971</t>
  </si>
  <si>
    <t>Schedule of Estimated Amortization Expense</t>
  </si>
  <si>
    <t>As of September 30, 2019, estimated amortization expense related to the Company’s intangible assets for the remainder of 2019 through 2024 and thereafter are as follows:
(In thousands)
Year
September 30, 2019
Remainder of 2019
$
714
2020
3,446
2021
3,642
2022
3,640
2023
3,565
2024 and thereafter
8,043
Total
$
23,050</t>
  </si>
  <si>
    <t>Share-based Compensation (Tables)</t>
  </si>
  <si>
    <t>Schedule of Unvested Restricted Stock Units</t>
  </si>
  <si>
    <t>Details of unvested RSU activity during the nine months ended September 30, 2019 were as follows:
Number of units
Weighted average grant-date fair value
Unvested as of December 31, 2018 (1)
2,121,000
$
7.65
Granted (1)(2)
577,000
$
10.12
Vested and delivered
(582,902
)
$
7.63
Withheld as treasury stock (3)
(103,147
)
$
7.75
Vested not delivered
(12,250
)
$
6.13
Forfeited
(44,791
)
$
7.50
Unvested as of September 30, 2019
1,954,910
$
8.39
(1)
On September 5, 2018 and January 16, 2019, the Company granted an aggregate of 1,487,500 RSUs (included in “Unvested as of December 31, 2018” above) and 90,000 RSUs (included in “Granted” above), respectively, subject to both time- and performance-based requirements, to certain of its employees and directors, at a grant date fair value of $7.69 per share and $7.25 per share, respectively, with a three-year vesting period. Such RSU grants shall not vest unless and until the Company has, for any fiscal quarter in which the RSUs are outstanding, (i) gross revenue determined in accordance with the Company’s reviewed or audited financial statements in excess of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y of the quarter that the performance criteria are met (collectively, the “2018 Performance Criteria”). Provided the 2018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2018 Performance Criteria have not been met. As a result of meeting the 2018 Performance Criteria as of June 30, 2019, the Company recognized a total of $1,075 and $4,489 of share-based compensation expense relating to RSUs with 2018 Performance Criteria during the three and nine months ended September 30, 2019, respectively. Of the $4,489 recognized, $1,309 represented a catch-up of unamortized expense from September 5, 2018 through December 31, 2018, which was not recognized in prior periods because the Company determined at each period end that it was not probable that the 2018 Performance Criteria would be met.
(2)
On August 28, 2019, the Company granted an aggregate of 373,500 RSUs, subject to both time- and performance-based requirements, to certain employees, at a grant date fair value of $11.42 per share, with vesting periods of either three or four years. Such RSU grants shall not vest unless and until the Company has, for any fiscal quarter in which the RSUs are outstanding, (i) gross revenue determined in accordance with the Company’s reviewed or audited financial statements in excess of (a) $10.0 million for such fiscal quarter and positive adjusted EBITDA of at least $1.5 million , as determined based on amounts derived from the Company’s reviewed or audited financial statements for such fiscal quarter for 248,500 RSUs, and (b) $12.5 million for such fiscal quarter and positive adjusted EBITDA of at least $2.0 million, as determined based on amounts derived from the Company’s reviewed or audited financial statements for such fiscal quarter for 125,000 RSUs, and (ii) the participant continues to provide services to the Company either as an employee, director or consultant on the last day of the quarter that the performance criteria is met (collectively, the “2019 Performance Criteria”). Provided the respective 2019 Performance Criteria are met, the RSUs will vest in accordance with the time-based requirements contained in the award agreement over three or four years. In the event of a change of control, all RSUs which have not vested on the date of such change of control shall immediately vest even if the 2019 Performance Criteria have not been met.
(3)
The increase in treasury stock was due to shares withheld to pay statutory taxes upon the vesting of RSUs during the nine months ended September 30, 2019. Refer to Note 7 for details.</t>
  </si>
  <si>
    <t>Summary of Allocated Share-based Compensation</t>
  </si>
  <si>
    <t>Share-based compensation was allocated to the following accounts in the condensed consolidated financial statements for the three and nine months ended September 30, 2019 and 2018:
Three Months Ended September 30,
Nine Months Ended September 30,
(In thousands)
2019
2018
2019
2018
Sales and marketing expenses
$
114
$
54
$
290
$
95
General and administrative expenses
1,293
164
5,000
337
Share-based compensation expense
1,407
218
5,290
432
Capitalized in intangible assets
208
135
526
316
Total
$
1,615
$
353
$
5,816
$
748</t>
  </si>
  <si>
    <t>Leases (Tables)</t>
  </si>
  <si>
    <t>Summary of Company's Lease Information</t>
  </si>
  <si>
    <t>For the three and nine months ended September 30, 2019, a summary of the Company’s lease information is shown below:
Three Months Ended
Nine Months Ended
(In thousands)
September 30, 2019
September 30, 2019
Lease cost:
Operating lease costs
$
168
$
504
Other information:
Cash paid for operating leases
$
172
$
513
Right-of-use assets obtained in exchange for operating lease liabilities
$
-
$
3,042
Weighted average discount rate for operating leases (1)
-
8.0
%
(1)
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t>
  </si>
  <si>
    <t>Scheduled Future Maturities and Present Value of Operating Lease Liabilities</t>
  </si>
  <si>
    <t>As of September 30, 2019, scheduled future maturities and present value of the operating lease liabilities are as follows:
(In thousands)
Year
September 30, 2019
Remainder of 2019
$
174
2020
705
2021
724
2022
743
2023
765
2024 and thereafter
619
Total maturities
$
3,730
Present value included in condensed consolidated balance sheet:
Current portion of operating lease liabilities
$
477
Noncurrent operating lease liabilities
2,588
Total operating lease liabilities
$
3,065
Difference between the maturities and the present value of operating lease liabilities
$
665</t>
  </si>
  <si>
    <t>Commitments and Contingencies (Tables)</t>
  </si>
  <si>
    <t>Future Minimum Capital Payments under Certain Data Licensing Agreements</t>
  </si>
  <si>
    <t>The Company incurred data costs of $1,946 and $1,447 for the three months ended September 30, 2019 and 2018, respectively, and $5,501 and $4,080 for the nine months ended September 30, 2019 and 2018, respectively, under certain data licensing agreements. As of September 30, 2019, material capital commitments under certain data licensing agreements were $16,689, shown as follows:
(In thousands)
Year
September 30, 2019
Remainder of 2019
$
1,916
2020
7,506
2021
5,615
2022
1,652
Total
$
16,689</t>
  </si>
  <si>
    <t>Summary of Significant Accounting Policies - Additional Information (Details) $ in Thousands</t>
  </si>
  <si>
    <t>Sep. 30, 2019USD ($)Segment</t>
  </si>
  <si>
    <t>Mar. 26, 2018shares</t>
  </si>
  <si>
    <t>Summary Of Significant Accounting Policies [Line Items]</t>
  </si>
  <si>
    <t>Spin-off completed date</t>
  </si>
  <si>
    <t>Mar. 26,
		2018</t>
  </si>
  <si>
    <t>Common stock distribution ratio at spin-off</t>
  </si>
  <si>
    <t>13.33%</t>
  </si>
  <si>
    <t>Common stock shares distributed at spin-off | shares</t>
  </si>
  <si>
    <t>Operating segments | Segment</t>
  </si>
  <si>
    <t>Right of use assets</t>
  </si>
  <si>
    <t>Total operating lease obligation</t>
  </si>
  <si>
    <t>ASU 2016-02</t>
  </si>
  <si>
    <t>Loss Per Share - Additional Information (Details) - shares</t>
  </si>
  <si>
    <t>Mar. 26, 2018</t>
  </si>
  <si>
    <t>Dec. 31, 2017</t>
  </si>
  <si>
    <t>Earnings Per Share [Line Items]</t>
  </si>
  <si>
    <t>Common stock shares distributed at spin-off</t>
  </si>
  <si>
    <t>Restricted Stock Units (RSUs)</t>
  </si>
  <si>
    <t>Shares excluded from the diluted loss per share calculation</t>
  </si>
  <si>
    <t>Loss Per Share - Schedule of Basic and Diluted Loss Per Share (Details) - USD ($) $ / shares in Units, $ in Thousands</t>
  </si>
  <si>
    <t>Weighted average shares outstanding - Basic and diluted</t>
  </si>
  <si>
    <t>Basic and diluted:</t>
  </si>
  <si>
    <t>Intangible Assets, Net - Intangible Assets Other than Goodwill (Details) - USD ($) $ in Thousands</t>
  </si>
  <si>
    <t>Finite Lived Intangible Assets [Line Items]</t>
  </si>
  <si>
    <t>Software Developed for Internal Use</t>
  </si>
  <si>
    <t>Intangible Assets, Gross Amount</t>
  </si>
  <si>
    <t>Intangible Assets, Accumulated Amortization</t>
  </si>
  <si>
    <t>Software Developed for Internal Use | Minimum</t>
  </si>
  <si>
    <t>Amortization Period</t>
  </si>
  <si>
    <t>5 years</t>
  </si>
  <si>
    <t>Software Developed for Internal Use | Maximum</t>
  </si>
  <si>
    <t>10 years</t>
  </si>
  <si>
    <t>Intangible Assets, Net - Additional Information (Details) - USD ($) $ in Thousands</t>
  </si>
  <si>
    <t>Amortization expenses</t>
  </si>
  <si>
    <t>Internally-developed Software</t>
  </si>
  <si>
    <t>Intangible assets that have not started amortization</t>
  </si>
  <si>
    <t>Capitalized costs of internally-developed software</t>
  </si>
  <si>
    <t>Intangible Assets, Net - Schedule of Estimated Amortization Expense (Details) - USD ($) $ in Thousands</t>
  </si>
  <si>
    <t>Remainder of 2019</t>
  </si>
  <si>
    <t>2020</t>
  </si>
  <si>
    <t>2021</t>
  </si>
  <si>
    <t>2022</t>
  </si>
  <si>
    <t>2023</t>
  </si>
  <si>
    <t>2024 and thereafter</t>
  </si>
  <si>
    <t>Goodwill - Additional Information (Details) - USD ($)</t>
  </si>
  <si>
    <t>12 Months Ended</t>
  </si>
  <si>
    <t>Date of annual goodwill impairment test</t>
  </si>
  <si>
    <t>October 1</t>
  </si>
  <si>
    <t>Goodwill impairment charges</t>
  </si>
  <si>
    <t>Revenue Recognition - Additional Information (Details) - USD ($) $ in Thousands</t>
  </si>
  <si>
    <t>Revenue Recognition [Line Items]</t>
  </si>
  <si>
    <t>Deferred revenue realization period</t>
  </si>
  <si>
    <t>12 months</t>
  </si>
  <si>
    <t>Revenue recognized, previously reported as deferred</t>
  </si>
  <si>
    <t>Estimated revenue expected to be recognized in the future</t>
  </si>
  <si>
    <t>Period over which subscription contract terms exceed</t>
  </si>
  <si>
    <t>Customers With Pricing Contracts</t>
  </si>
  <si>
    <t>Percentage of Revenue</t>
  </si>
  <si>
    <t>66.00%</t>
  </si>
  <si>
    <t>64.00%</t>
  </si>
  <si>
    <t>65.00%</t>
  </si>
  <si>
    <t>54.00%</t>
  </si>
  <si>
    <t>Transactional Customers</t>
  </si>
  <si>
    <t>34.00%</t>
  </si>
  <si>
    <t>36.00%</t>
  </si>
  <si>
    <t>35.00%</t>
  </si>
  <si>
    <t>46.00%</t>
  </si>
  <si>
    <t>Revenue Recognition - Additional Information (Details 1) $ in Thousands</t>
  </si>
  <si>
    <t>Sep. 30, 2019USD ($)</t>
  </si>
  <si>
    <t>Revenue, Remaining Performance Obligation, Expected Timing of Satisfaction, Start Date: 2019-07-01</t>
  </si>
  <si>
    <t>Revenue, remaining performance obligation, expected timing of satisfaction, period</t>
  </si>
  <si>
    <t>6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Income Taxes - Additional Information (Details) - USD ($)</t>
  </si>
  <si>
    <t>Statutory federal income tax rate</t>
  </si>
  <si>
    <t>21.00%</t>
  </si>
  <si>
    <t>Effective income tax rate, percentage</t>
  </si>
  <si>
    <t>0.00%</t>
  </si>
  <si>
    <t>Percentage of tax benefits likelihood of being realized upon settlement of tax authority</t>
  </si>
  <si>
    <t>greater than 50%</t>
  </si>
  <si>
    <t>Unrecognized tax benefits</t>
  </si>
  <si>
    <t>Common Stock and Treasury Stock - Additional Information (Details) - USD ($) $ / shares in Units, $ in Thousands</t>
  </si>
  <si>
    <t>Treasury Stock, issued</t>
  </si>
  <si>
    <t>Issuance of common stock upon direct offering to certain investors, net of issuance costs</t>
  </si>
  <si>
    <t>Common Stock Issuance Price</t>
  </si>
  <si>
    <t>Treasury Stock, Value</t>
  </si>
  <si>
    <t>Number of common stock withheld to pay withholding taxes</t>
  </si>
  <si>
    <t>Share-based Compensation - Additional Information (Details) - USD ($) $ in Thousands</t>
  </si>
  <si>
    <t>4 Months Ended</t>
  </si>
  <si>
    <t>Mar. 22, 2018</t>
  </si>
  <si>
    <t>Share Based Compensation Arrangement By Share Based Payment Award [Line Items]</t>
  </si>
  <si>
    <t>Amortization of share based compensation expense</t>
  </si>
  <si>
    <t>Unrecognized share-based compensation costs in respect of granted RSUs</t>
  </si>
  <si>
    <t>Unrecognized share-based compensation remaining weighted average period</t>
  </si>
  <si>
    <t>2 years 3 months 18 days</t>
  </si>
  <si>
    <t>2018 Stock Incentive Plan</t>
  </si>
  <si>
    <t>Number of common stock authorized</t>
  </si>
  <si>
    <t>Common stock reserved for future issuance</t>
  </si>
  <si>
    <t>2018 Stock Incentive Plan | Performance Based Restricted Stock Units</t>
  </si>
  <si>
    <t>Unamortized expense of stock based compensation</t>
  </si>
  <si>
    <t>Share-based Compensation - Schedule of Unvested RSU Activity (Detail) - Restricted Stock Units (RSUs)</t>
  </si>
  <si>
    <t>Sep. 30, 2019$ / sharesshares</t>
  </si>
  <si>
    <t>Unvested, Number of units Beginning balance | shares</t>
  </si>
  <si>
    <t>Granted, Number of units | shares</t>
  </si>
  <si>
    <t>Vested and delivered, Number of units | shares</t>
  </si>
  <si>
    <t>Withheld as treasury stock, Number of units | shares</t>
  </si>
  <si>
    <t>Vested not delivered, Number of units | shares</t>
  </si>
  <si>
    <t>Forfeited, Number of units | shares</t>
  </si>
  <si>
    <t>Unvested, Number of units Ending balance | shares</t>
  </si>
  <si>
    <t>Unvested, Weighted average grant-date fair value, Beginning balance | $ / shares</t>
  </si>
  <si>
    <t>Granted, Weighted average grant-date fair value | $ / shares</t>
  </si>
  <si>
    <t>Vested and delivered, Weighted average grant-date fair value | $ / shares</t>
  </si>
  <si>
    <t>Withheld as treasury stock ,Weighted average grant - date fair value | $ / shares</t>
  </si>
  <si>
    <t>Vested not delivered, Weighted average grant-date fair value | $ / shares</t>
  </si>
  <si>
    <t>Forfeited, Weighted average grant-date fair value | $ / shares</t>
  </si>
  <si>
    <t>Unvested, Weighted average grant-date fair value, Ending balance | $ / shares</t>
  </si>
  <si>
    <t>Share-based Compensation - Schedule of Unvested RSU Activity (Parenthetical) (Detail) - 2018 Stock Incentive Plan - Performance Based Restricted Stock Units - USD ($) $ / shares in Units, $ in Millions</t>
  </si>
  <si>
    <t>Aug. 28, 2019</t>
  </si>
  <si>
    <t>Jan. 16, 2019</t>
  </si>
  <si>
    <t>Sep. 05, 2018</t>
  </si>
  <si>
    <t>Employees and Directors</t>
  </si>
  <si>
    <t>Restricted stock units granted</t>
  </si>
  <si>
    <t>Grant date fair value per share</t>
  </si>
  <si>
    <t>Vesting period</t>
  </si>
  <si>
    <t>3 years</t>
  </si>
  <si>
    <t>Gross revenue threshold limit for vesting of grants</t>
  </si>
  <si>
    <t>Employees</t>
  </si>
  <si>
    <t>Employees | Minimum</t>
  </si>
  <si>
    <t>Positive adjusted EBITDA threshold limit for vesting of grants</t>
  </si>
  <si>
    <t>Employees | Maximum</t>
  </si>
  <si>
    <t>4 years</t>
  </si>
  <si>
    <t>Share-based Compensation - Summary of Allocated Share-based Compensation (Details) - USD ($) $ in Thousands</t>
  </si>
  <si>
    <t>Share-based compensation recognized</t>
  </si>
  <si>
    <t>Capitalized in intangible assets</t>
  </si>
  <si>
    <t>Sales and Marketing Expenses</t>
  </si>
  <si>
    <t>General and Administrative Expenses</t>
  </si>
  <si>
    <t>Related Party Transactions - Additional Information (Details) - USD ($) $ in Thousands</t>
  </si>
  <si>
    <t>Aug. 07, 2018</t>
  </si>
  <si>
    <t>Mar. 31, 2018</t>
  </si>
  <si>
    <t>Related Party Transaction [Line Items]</t>
  </si>
  <si>
    <t>Share-based compensation amount</t>
  </si>
  <si>
    <t>Services Agreement | Michael Brauser-Former Executive Chairman</t>
  </si>
  <si>
    <t>Term of agreement, related party</t>
  </si>
  <si>
    <t>Renewal term of agreement, related party</t>
  </si>
  <si>
    <t>Consulting service fee monthly payment</t>
  </si>
  <si>
    <t>Consulting service fee recognized amount</t>
  </si>
  <si>
    <t>Services Agreement | Michael Brauser-Former Executive Chairman | Restricted Stock Units (RSUs)</t>
  </si>
  <si>
    <t>Fluent, Inc.</t>
  </si>
  <si>
    <t>Allocation of expenses from Fluent</t>
  </si>
  <si>
    <t>Leases - Additional Information (Details) - ft²</t>
  </si>
  <si>
    <t>Apr. 30, 2017</t>
  </si>
  <si>
    <t>Jan. 31, 2017</t>
  </si>
  <si>
    <t>Operating leases rentable square feet</t>
  </si>
  <si>
    <t>Operating lease agreement</t>
  </si>
  <si>
    <t>90 months</t>
  </si>
  <si>
    <t>89 months</t>
  </si>
  <si>
    <t>Operating lease, existence of option to extend</t>
  </si>
  <si>
    <t>Operating lease, extended term</t>
  </si>
  <si>
    <t>60 months</t>
  </si>
  <si>
    <t>Weighted average remaining operating lease</t>
  </si>
  <si>
    <t>5 years 1 month 6 days</t>
  </si>
  <si>
    <t>Leases - Summary of Company's Lease Information (Details) $ in Thousands</t>
  </si>
  <si>
    <t>Lease cost:</t>
  </si>
  <si>
    <t>Operating lease costs</t>
  </si>
  <si>
    <t>Other information:</t>
  </si>
  <si>
    <t>Cash paid for operating leases</t>
  </si>
  <si>
    <t>Right-of-use assets obtained in exchange for operating lease liabilities</t>
  </si>
  <si>
    <t>Weighted average discount rate for operating leases</t>
  </si>
  <si>
    <t>8.00%</t>
  </si>
  <si>
    <t>Leases - Summary of Company's Lease Information (Paranthetical) (Details)</t>
  </si>
  <si>
    <t>Leases - Scheduled Future Maturities and Present Value of Operating Lease Liabilities (Details) $ in Thousands</t>
  </si>
  <si>
    <t>Total maturities</t>
  </si>
  <si>
    <t>Present value included in condensed consolidated balance sheet:</t>
  </si>
  <si>
    <t>Total operating lease liabilities</t>
  </si>
  <si>
    <t>Difference between the maturities and the present value of operating lease liabilities</t>
  </si>
  <si>
    <t>Commitments and Contingencies - Additional Information (Details) - USD ($) $ in Thousands</t>
  </si>
  <si>
    <t>Commitments And Contingencies [Line Items]</t>
  </si>
  <si>
    <t>Data cost incurred</t>
  </si>
  <si>
    <t>Total capital commitment under certain data licensing agreements</t>
  </si>
  <si>
    <t>Maximum</t>
  </si>
  <si>
    <t>Loss contingency, estimate of possible loss</t>
  </si>
  <si>
    <t>Commitments and Contingencies - Future Minimum Capital Payments under Certain Data Licensing Agreements (Details) $ in Thousands</t>
  </si>
  <si>
    <t>Subsequent Events - Additional Information (Details) - Restricted Stock Units (RSUs) - Employees and Directors</t>
  </si>
  <si>
    <t>1 Months Ended</t>
  </si>
  <si>
    <t>Oct. 28, 2019shares</t>
  </si>
  <si>
    <t>Subsequent Event [Line Items]</t>
  </si>
  <si>
    <t>Two Thousand Nineteen Performance Criteri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1536140</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8</v>
      </c>
    </row>
    <row r="31" spans="1:3">
      <c r="A31" s="4" t="s">
        <v>54</v>
      </c>
      <c r="B31" s="4" t="s">
        <v>26</v>
      </c>
    </row>
    <row r="32" spans="1:3">
      <c r="A32" s="4" t="s">
        <v>55</v>
      </c>
      <c r="B32" s="4" t="s">
        <v>31</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7</v>
      </c>
      <c r="B1" s="2" t="s">
        <v>1</v>
      </c>
    </row>
    <row r="2" spans="1:2">
      <c r="B2" s="2" t="s">
        <v>2</v>
      </c>
    </row>
    <row r="3" spans="1:2">
      <c r="A3" s="3" t="s">
        <v>187</v>
      </c>
    </row>
    <row r="4" spans="1:2">
      <c r="A4" s="4" t="s">
        <v>6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3337</v>
      </c>
      <c r="C3" s="6" t="n">
        <v>9950</v>
      </c>
    </row>
    <row r="4" spans="1:3">
      <c r="A4" s="4" t="s">
        <v>62</v>
      </c>
      <c r="B4" s="5" t="n">
        <v>3325</v>
      </c>
      <c r="C4" s="5" t="n">
        <v>2265</v>
      </c>
    </row>
    <row r="5" spans="1:3">
      <c r="A5" s="4" t="s">
        <v>63</v>
      </c>
      <c r="B5" s="5" t="n">
        <v>894</v>
      </c>
      <c r="C5" s="5" t="n">
        <v>934</v>
      </c>
    </row>
    <row r="6" spans="1:3">
      <c r="A6" s="4" t="s">
        <v>64</v>
      </c>
      <c r="B6" s="5" t="n">
        <v>17556</v>
      </c>
      <c r="C6" s="5" t="n">
        <v>13149</v>
      </c>
    </row>
    <row r="7" spans="1:3">
      <c r="A7" s="4" t="s">
        <v>65</v>
      </c>
      <c r="B7" s="5" t="n">
        <v>704</v>
      </c>
      <c r="C7" s="5" t="n">
        <v>852</v>
      </c>
    </row>
    <row r="8" spans="1:3">
      <c r="A8" s="4" t="s">
        <v>66</v>
      </c>
      <c r="B8" s="5" t="n">
        <v>23050</v>
      </c>
      <c r="C8" s="5" t="n">
        <v>19971</v>
      </c>
    </row>
    <row r="9" spans="1:3">
      <c r="A9" s="4" t="s">
        <v>67</v>
      </c>
      <c r="B9" s="5" t="n">
        <v>5227</v>
      </c>
      <c r="C9" s="5" t="n">
        <v>5227</v>
      </c>
    </row>
    <row r="10" spans="1:3">
      <c r="A10" s="4" t="s">
        <v>68</v>
      </c>
      <c r="B10" s="5" t="n">
        <v>2729</v>
      </c>
    </row>
    <row r="11" spans="1:3">
      <c r="A11" s="4" t="s">
        <v>69</v>
      </c>
      <c r="B11" s="5" t="n">
        <v>374</v>
      </c>
      <c r="C11" s="5" t="n">
        <v>628</v>
      </c>
    </row>
    <row r="12" spans="1:3">
      <c r="A12" s="4" t="s">
        <v>70</v>
      </c>
      <c r="B12" s="5" t="n">
        <v>49640</v>
      </c>
      <c r="C12" s="5" t="n">
        <v>39827</v>
      </c>
    </row>
    <row r="13" spans="1:3">
      <c r="A13" s="3" t="s">
        <v>71</v>
      </c>
    </row>
    <row r="14" spans="1:3">
      <c r="A14" s="4" t="s">
        <v>72</v>
      </c>
      <c r="B14" s="5" t="n">
        <v>2481</v>
      </c>
      <c r="C14" s="5" t="n">
        <v>2246</v>
      </c>
    </row>
    <row r="15" spans="1:3">
      <c r="A15" s="4" t="s">
        <v>73</v>
      </c>
      <c r="B15" s="5" t="n">
        <v>2004</v>
      </c>
      <c r="C15" s="5" t="n">
        <v>1277</v>
      </c>
    </row>
    <row r="16" spans="1:3">
      <c r="A16" s="4" t="s">
        <v>74</v>
      </c>
      <c r="B16" s="5" t="n">
        <v>477</v>
      </c>
    </row>
    <row r="17" spans="1:3">
      <c r="A17" s="4" t="s">
        <v>75</v>
      </c>
      <c r="B17" s="5" t="n">
        <v>35</v>
      </c>
      <c r="C17" s="5" t="n">
        <v>26</v>
      </c>
    </row>
    <row r="18" spans="1:3">
      <c r="A18" s="4" t="s">
        <v>76</v>
      </c>
      <c r="B18" s="5" t="n">
        <v>4997</v>
      </c>
      <c r="C18" s="5" t="n">
        <v>3549</v>
      </c>
    </row>
    <row r="19" spans="1:3">
      <c r="A19" s="4" t="s">
        <v>77</v>
      </c>
      <c r="B19" s="5" t="n">
        <v>2588</v>
      </c>
    </row>
    <row r="20" spans="1:3">
      <c r="A20" s="4" t="s">
        <v>78</v>
      </c>
      <c r="B20" s="5" t="n">
        <v>7585</v>
      </c>
      <c r="C20" s="5" t="n">
        <v>3549</v>
      </c>
    </row>
    <row r="21" spans="1:3">
      <c r="A21" s="3" t="s">
        <v>79</v>
      </c>
    </row>
    <row r="22" spans="1:3">
      <c r="A22" s="4" t="s">
        <v>80</v>
      </c>
      <c r="B22" s="4" t="s">
        <v>81</v>
      </c>
      <c r="C22" s="4" t="s">
        <v>81</v>
      </c>
    </row>
    <row r="23" spans="1:3">
      <c r="A23" s="4" t="s">
        <v>82</v>
      </c>
      <c r="B23" s="5" t="n">
        <v>12</v>
      </c>
      <c r="C23" s="5" t="n">
        <v>10</v>
      </c>
    </row>
    <row r="24" spans="1:3">
      <c r="A24" s="4" t="s">
        <v>83</v>
      </c>
      <c r="B24" s="5" t="n">
        <v>-1255</v>
      </c>
      <c r="C24" s="5" t="n">
        <v>0</v>
      </c>
    </row>
    <row r="25" spans="1:3">
      <c r="A25" s="4" t="s">
        <v>84</v>
      </c>
      <c r="B25" s="5" t="n">
        <v>54302</v>
      </c>
      <c r="C25" s="5" t="n">
        <v>41052</v>
      </c>
    </row>
    <row r="26" spans="1:3">
      <c r="A26" s="4" t="s">
        <v>85</v>
      </c>
      <c r="B26" s="5" t="n">
        <v>-11004</v>
      </c>
      <c r="C26" s="5" t="n">
        <v>-4784</v>
      </c>
    </row>
    <row r="27" spans="1:3">
      <c r="A27" s="4" t="s">
        <v>86</v>
      </c>
      <c r="B27" s="5" t="n">
        <v>42055</v>
      </c>
      <c r="C27" s="5" t="n">
        <v>36278</v>
      </c>
    </row>
    <row r="28" spans="1:3">
      <c r="A28" s="4" t="s">
        <v>87</v>
      </c>
      <c r="B28" s="6" t="n">
        <v>49640</v>
      </c>
      <c r="C28" s="6" t="n">
        <v>3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9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0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0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239</v>
      </c>
      <c r="B1" s="2" t="s">
        <v>1</v>
      </c>
    </row>
    <row r="2" spans="1:3">
      <c r="B2" s="2" t="s">
        <v>240</v>
      </c>
      <c r="C2" s="2" t="s">
        <v>241</v>
      </c>
    </row>
    <row r="3" spans="1:3">
      <c r="A3" s="3" t="s">
        <v>242</v>
      </c>
    </row>
    <row r="4" spans="1:3">
      <c r="A4" s="4" t="s">
        <v>243</v>
      </c>
      <c r="B4" s="4" t="s">
        <v>244</v>
      </c>
    </row>
    <row r="5" spans="1:3">
      <c r="A5" s="4" t="s">
        <v>245</v>
      </c>
      <c r="B5" s="4" t="s">
        <v>246</v>
      </c>
    </row>
    <row r="6" spans="1:3">
      <c r="A6" s="4" t="s">
        <v>247</v>
      </c>
      <c r="C6" s="5" t="n">
        <v>10266613</v>
      </c>
    </row>
    <row r="7" spans="1:3">
      <c r="A7" s="4" t="s">
        <v>248</v>
      </c>
      <c r="B7" s="5" t="n">
        <v>1</v>
      </c>
    </row>
    <row r="8" spans="1:3">
      <c r="A8" s="4" t="s">
        <v>249</v>
      </c>
      <c r="B8" s="6" t="n">
        <v>2729</v>
      </c>
    </row>
    <row r="9" spans="1:3">
      <c r="A9" s="4" t="s">
        <v>250</v>
      </c>
      <c r="B9" s="5" t="n">
        <v>3065</v>
      </c>
    </row>
    <row r="10" spans="1:3">
      <c r="A10" s="4" t="s">
        <v>251</v>
      </c>
    </row>
    <row r="11" spans="1:3">
      <c r="A11" s="3" t="s">
        <v>242</v>
      </c>
    </row>
    <row r="12" spans="1:3">
      <c r="A12" s="4" t="s">
        <v>249</v>
      </c>
      <c r="B12" s="5" t="n">
        <v>3000</v>
      </c>
    </row>
    <row r="13" spans="1:3">
      <c r="A13" s="4" t="s">
        <v>250</v>
      </c>
      <c r="B13" s="6" t="n">
        <v>3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52</v>
      </c>
      <c r="B1" s="2" t="s">
        <v>101</v>
      </c>
      <c r="D1" s="2" t="s">
        <v>1</v>
      </c>
    </row>
    <row r="2" spans="1:8">
      <c r="B2" s="2" t="s">
        <v>2</v>
      </c>
      <c r="C2" s="2" t="s">
        <v>102</v>
      </c>
      <c r="D2" s="2" t="s">
        <v>2</v>
      </c>
      <c r="E2" s="2" t="s">
        <v>102</v>
      </c>
      <c r="F2" s="2" t="s">
        <v>59</v>
      </c>
      <c r="G2" s="2" t="s">
        <v>253</v>
      </c>
      <c r="H2" s="2" t="s">
        <v>254</v>
      </c>
    </row>
    <row r="3" spans="1:8">
      <c r="A3" s="3" t="s">
        <v>255</v>
      </c>
    </row>
    <row r="4" spans="1:8">
      <c r="A4" s="4" t="s">
        <v>98</v>
      </c>
      <c r="B4" s="5" t="n">
        <v>11530515</v>
      </c>
      <c r="D4" s="5" t="n">
        <v>11530515</v>
      </c>
      <c r="F4" s="5" t="n">
        <v>10266613</v>
      </c>
      <c r="H4" s="5" t="n">
        <v>1000</v>
      </c>
    </row>
    <row r="5" spans="1:8">
      <c r="A5" s="4" t="s">
        <v>256</v>
      </c>
      <c r="G5" s="5" t="n">
        <v>10266613</v>
      </c>
    </row>
    <row r="6" spans="1:8">
      <c r="A6" s="4" t="s">
        <v>257</v>
      </c>
    </row>
    <row r="7" spans="1:8">
      <c r="A7" s="3" t="s">
        <v>255</v>
      </c>
    </row>
    <row r="8" spans="1:8">
      <c r="A8" s="4" t="s">
        <v>258</v>
      </c>
      <c r="B8" s="5" t="n">
        <v>1954910</v>
      </c>
      <c r="C8" s="5" t="n">
        <v>2145500</v>
      </c>
      <c r="D8" s="5" t="n">
        <v>1954910</v>
      </c>
      <c r="E8" s="5" t="n">
        <v>2145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101</v>
      </c>
      <c r="D1" s="2" t="s">
        <v>1</v>
      </c>
    </row>
    <row r="2" spans="1:5">
      <c r="B2" s="2" t="s">
        <v>2</v>
      </c>
      <c r="C2" s="2" t="s">
        <v>102</v>
      </c>
      <c r="D2" s="2" t="s">
        <v>2</v>
      </c>
      <c r="E2" s="2" t="s">
        <v>102</v>
      </c>
    </row>
    <row r="3" spans="1:5">
      <c r="A3" s="3" t="s">
        <v>181</v>
      </c>
    </row>
    <row r="4" spans="1:5">
      <c r="A4" s="4" t="s">
        <v>113</v>
      </c>
      <c r="B4" s="6" t="n">
        <v>-992</v>
      </c>
      <c r="C4" s="6" t="n">
        <v>-1252</v>
      </c>
      <c r="D4" s="6" t="n">
        <v>-6220</v>
      </c>
      <c r="E4" s="6" t="n">
        <v>-4830</v>
      </c>
    </row>
    <row r="5" spans="1:5">
      <c r="A5" s="4" t="s">
        <v>260</v>
      </c>
      <c r="B5" s="5" t="n">
        <v>10917673</v>
      </c>
      <c r="C5" s="5" t="n">
        <v>10266613</v>
      </c>
      <c r="D5" s="5" t="n">
        <v>10497036</v>
      </c>
      <c r="E5" s="5" t="n">
        <v>10266613</v>
      </c>
    </row>
    <row r="6" spans="1:5">
      <c r="A6" s="3" t="s">
        <v>114</v>
      </c>
    </row>
    <row r="7" spans="1:5">
      <c r="A7" s="4" t="s">
        <v>261</v>
      </c>
      <c r="B7" s="8" t="n">
        <v>-0.09</v>
      </c>
      <c r="C7" s="8" t="n">
        <v>-0.12</v>
      </c>
      <c r="D7" s="8" t="n">
        <v>-0.59</v>
      </c>
      <c r="E7" s="8" t="n">
        <v>-0.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59</v>
      </c>
    </row>
    <row r="3" spans="1:3">
      <c r="A3" s="3" t="s">
        <v>263</v>
      </c>
    </row>
    <row r="4" spans="1:3">
      <c r="A4" s="4" t="s">
        <v>184</v>
      </c>
      <c r="B4" s="6" t="n">
        <v>23050</v>
      </c>
      <c r="C4" s="6" t="n">
        <v>19971</v>
      </c>
    </row>
    <row r="5" spans="1:3">
      <c r="A5" s="4" t="s">
        <v>264</v>
      </c>
    </row>
    <row r="6" spans="1:3">
      <c r="A6" s="3" t="s">
        <v>263</v>
      </c>
    </row>
    <row r="7" spans="1:3">
      <c r="A7" s="4" t="s">
        <v>265</v>
      </c>
      <c r="B7" s="5" t="n">
        <v>27929</v>
      </c>
      <c r="C7" s="5" t="n">
        <v>22990</v>
      </c>
    </row>
    <row r="8" spans="1:3">
      <c r="A8" s="4" t="s">
        <v>266</v>
      </c>
      <c r="B8" s="5" t="n">
        <v>-4879</v>
      </c>
      <c r="C8" s="5" t="n">
        <v>-3019</v>
      </c>
    </row>
    <row r="9" spans="1:3">
      <c r="A9" s="4" t="s">
        <v>184</v>
      </c>
      <c r="B9" s="6" t="n">
        <v>23050</v>
      </c>
      <c r="C9" s="6" t="n">
        <v>19971</v>
      </c>
    </row>
    <row r="10" spans="1:3">
      <c r="A10" s="4" t="s">
        <v>267</v>
      </c>
    </row>
    <row r="11" spans="1:3">
      <c r="A11" s="3" t="s">
        <v>263</v>
      </c>
    </row>
    <row r="12" spans="1:3">
      <c r="A12" s="4" t="s">
        <v>268</v>
      </c>
      <c r="B12" s="4" t="s">
        <v>269</v>
      </c>
    </row>
    <row r="13" spans="1:3">
      <c r="A13" s="4" t="s">
        <v>270</v>
      </c>
    </row>
    <row r="14" spans="1:3">
      <c r="A14" s="3" t="s">
        <v>263</v>
      </c>
    </row>
    <row r="15" spans="1:3">
      <c r="A15" s="4" t="s">
        <v>268</v>
      </c>
      <c r="B1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9</v>
      </c>
    </row>
    <row r="2" spans="1:3">
      <c r="A2" s="3" t="s">
        <v>89</v>
      </c>
    </row>
    <row r="3" spans="1:3">
      <c r="A3" s="4" t="s">
        <v>90</v>
      </c>
      <c r="B3" s="6" t="n">
        <v>30</v>
      </c>
      <c r="C3" s="6" t="n">
        <v>77</v>
      </c>
    </row>
    <row r="4" spans="1:3">
      <c r="A4" s="4" t="s">
        <v>91</v>
      </c>
      <c r="B4" s="7" t="n">
        <v>0.001</v>
      </c>
      <c r="C4" s="7" t="n">
        <v>0.001</v>
      </c>
    </row>
    <row r="5" spans="1:3">
      <c r="A5" s="4" t="s">
        <v>92</v>
      </c>
      <c r="B5" s="5" t="n">
        <v>10000000</v>
      </c>
      <c r="C5" s="5" t="n">
        <v>10000000</v>
      </c>
    </row>
    <row r="6" spans="1:3">
      <c r="A6" s="4" t="s">
        <v>93</v>
      </c>
      <c r="B6" s="5" t="n">
        <v>0</v>
      </c>
      <c r="C6" s="5" t="n">
        <v>0</v>
      </c>
    </row>
    <row r="7" spans="1:3">
      <c r="A7" s="4" t="s">
        <v>94</v>
      </c>
      <c r="B7" s="5" t="n">
        <v>0</v>
      </c>
      <c r="C7" s="5" t="n">
        <v>0</v>
      </c>
    </row>
    <row r="8" spans="1:3">
      <c r="A8" s="4" t="s">
        <v>95</v>
      </c>
      <c r="B8" s="7" t="n">
        <v>0.001</v>
      </c>
      <c r="C8" s="7" t="n">
        <v>0.001</v>
      </c>
    </row>
    <row r="9" spans="1:3">
      <c r="A9" s="4" t="s">
        <v>96</v>
      </c>
      <c r="B9" s="5" t="n">
        <v>200000000</v>
      </c>
      <c r="C9" s="5" t="n">
        <v>200000000</v>
      </c>
    </row>
    <row r="10" spans="1:3">
      <c r="A10" s="4" t="s">
        <v>97</v>
      </c>
      <c r="B10" s="5" t="n">
        <v>11633662</v>
      </c>
      <c r="C10" s="5" t="n">
        <v>10266613</v>
      </c>
    </row>
    <row r="11" spans="1:3">
      <c r="A11" s="4" t="s">
        <v>98</v>
      </c>
      <c r="B11" s="5" t="n">
        <v>11530515</v>
      </c>
      <c r="C11" s="5" t="n">
        <v>10266613</v>
      </c>
    </row>
    <row r="12" spans="1:3">
      <c r="A12" s="4" t="s">
        <v>99</v>
      </c>
      <c r="B12" s="5" t="n">
        <v>103147</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101</v>
      </c>
      <c r="D1" s="2" t="s">
        <v>1</v>
      </c>
    </row>
    <row r="2" spans="1:5">
      <c r="B2" s="2" t="s">
        <v>2</v>
      </c>
      <c r="C2" s="2" t="s">
        <v>102</v>
      </c>
      <c r="D2" s="2" t="s">
        <v>2</v>
      </c>
      <c r="E2" s="2" t="s">
        <v>102</v>
      </c>
    </row>
    <row r="3" spans="1:5">
      <c r="A3" s="3" t="s">
        <v>263</v>
      </c>
    </row>
    <row r="4" spans="1:5">
      <c r="A4" s="4" t="s">
        <v>273</v>
      </c>
      <c r="B4" s="6" t="n">
        <v>689</v>
      </c>
      <c r="C4" s="6" t="n">
        <v>445</v>
      </c>
      <c r="D4" s="6" t="n">
        <v>1860</v>
      </c>
      <c r="E4" s="6" t="n">
        <v>1235</v>
      </c>
    </row>
    <row r="5" spans="1:5">
      <c r="A5" s="4" t="s">
        <v>274</v>
      </c>
    </row>
    <row r="6" spans="1:5">
      <c r="A6" s="3" t="s">
        <v>263</v>
      </c>
    </row>
    <row r="7" spans="1:5">
      <c r="A7" s="4" t="s">
        <v>275</v>
      </c>
      <c r="B7" s="5" t="n">
        <v>4018</v>
      </c>
      <c r="D7" s="5" t="n">
        <v>4018</v>
      </c>
    </row>
    <row r="8" spans="1:5">
      <c r="A8" s="4" t="s">
        <v>276</v>
      </c>
      <c r="B8" s="6" t="n">
        <v>1708</v>
      </c>
      <c r="C8" s="6" t="n">
        <v>1744</v>
      </c>
      <c r="D8" s="6" t="n">
        <v>4939</v>
      </c>
      <c r="E8" s="6" t="n">
        <v>48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9</v>
      </c>
    </row>
    <row r="2" spans="1:3">
      <c r="A2" s="3" t="s">
        <v>185</v>
      </c>
    </row>
    <row r="3" spans="1:3">
      <c r="A3" s="4" t="s">
        <v>278</v>
      </c>
      <c r="B3" s="6" t="n">
        <v>714</v>
      </c>
    </row>
    <row r="4" spans="1:3">
      <c r="A4" s="4" t="s">
        <v>279</v>
      </c>
      <c r="B4" s="5" t="n">
        <v>3446</v>
      </c>
    </row>
    <row r="5" spans="1:3">
      <c r="A5" s="4" t="s">
        <v>280</v>
      </c>
      <c r="B5" s="5" t="n">
        <v>3642</v>
      </c>
    </row>
    <row r="6" spans="1:3">
      <c r="A6" s="4" t="s">
        <v>281</v>
      </c>
      <c r="B6" s="5" t="n">
        <v>3640</v>
      </c>
    </row>
    <row r="7" spans="1:3">
      <c r="A7" s="4" t="s">
        <v>282</v>
      </c>
      <c r="B7" s="5" t="n">
        <v>3565</v>
      </c>
    </row>
    <row r="8" spans="1:3">
      <c r="A8" s="4" t="s">
        <v>283</v>
      </c>
      <c r="B8" s="5" t="n">
        <v>8043</v>
      </c>
    </row>
    <row r="9" spans="1:3">
      <c r="A9" s="4" t="s">
        <v>184</v>
      </c>
      <c r="B9" s="6" t="n">
        <v>23050</v>
      </c>
      <c r="C9" s="6" t="n">
        <v>199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84</v>
      </c>
      <c r="B1" s="2" t="s">
        <v>1</v>
      </c>
      <c r="C1" s="2" t="s">
        <v>285</v>
      </c>
    </row>
    <row r="2" spans="1:3">
      <c r="B2" s="2" t="s">
        <v>2</v>
      </c>
      <c r="C2" s="2" t="s">
        <v>59</v>
      </c>
    </row>
    <row r="3" spans="1:3">
      <c r="A3" s="3" t="s">
        <v>187</v>
      </c>
    </row>
    <row r="4" spans="1:3">
      <c r="A4" s="4" t="s">
        <v>67</v>
      </c>
      <c r="B4" s="6" t="n">
        <v>5227000</v>
      </c>
      <c r="C4" s="6" t="n">
        <v>5227000</v>
      </c>
    </row>
    <row r="5" spans="1:3">
      <c r="A5" s="4" t="s">
        <v>286</v>
      </c>
      <c r="B5" s="4" t="s">
        <v>287</v>
      </c>
    </row>
    <row r="6" spans="1:3">
      <c r="A6" s="4" t="s">
        <v>288</v>
      </c>
      <c r="B6" s="6" t="n">
        <v>0</v>
      </c>
      <c r="C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101</v>
      </c>
      <c r="D1" s="2" t="s">
        <v>1</v>
      </c>
    </row>
    <row r="2" spans="1:6">
      <c r="B2" s="2" t="s">
        <v>2</v>
      </c>
      <c r="C2" s="2" t="s">
        <v>102</v>
      </c>
      <c r="D2" s="2" t="s">
        <v>2</v>
      </c>
      <c r="E2" s="2" t="s">
        <v>102</v>
      </c>
      <c r="F2" s="2" t="s">
        <v>59</v>
      </c>
    </row>
    <row r="3" spans="1:6">
      <c r="A3" s="3" t="s">
        <v>290</v>
      </c>
    </row>
    <row r="4" spans="1:6">
      <c r="A4" s="4" t="s">
        <v>75</v>
      </c>
      <c r="B4" s="6" t="n">
        <v>35</v>
      </c>
      <c r="D4" s="6" t="n">
        <v>35</v>
      </c>
      <c r="F4" s="6" t="n">
        <v>26</v>
      </c>
    </row>
    <row r="5" spans="1:6">
      <c r="A5" s="4" t="s">
        <v>291</v>
      </c>
      <c r="D5" s="4" t="s">
        <v>292</v>
      </c>
    </row>
    <row r="6" spans="1:6">
      <c r="A6" s="4" t="s">
        <v>293</v>
      </c>
      <c r="B6" s="5" t="n">
        <v>0</v>
      </c>
      <c r="D6" s="6" t="n">
        <v>26</v>
      </c>
    </row>
    <row r="7" spans="1:6">
      <c r="A7" s="4" t="s">
        <v>294</v>
      </c>
      <c r="B7" s="6" t="n">
        <v>3405</v>
      </c>
      <c r="D7" s="6" t="n">
        <v>3405</v>
      </c>
    </row>
    <row r="8" spans="1:6">
      <c r="A8" s="4" t="s">
        <v>295</v>
      </c>
      <c r="D8" s="4" t="s">
        <v>292</v>
      </c>
    </row>
    <row r="9" spans="1:6">
      <c r="A9" s="4" t="s">
        <v>296</v>
      </c>
    </row>
    <row r="10" spans="1:6">
      <c r="A10" s="3" t="s">
        <v>290</v>
      </c>
    </row>
    <row r="11" spans="1:6">
      <c r="A11" s="4" t="s">
        <v>297</v>
      </c>
      <c r="B11" s="4" t="s">
        <v>298</v>
      </c>
      <c r="C11" s="4" t="s">
        <v>299</v>
      </c>
      <c r="D11" s="4" t="s">
        <v>300</v>
      </c>
      <c r="E11" s="4" t="s">
        <v>301</v>
      </c>
    </row>
    <row r="12" spans="1:6">
      <c r="A12" s="4" t="s">
        <v>302</v>
      </c>
    </row>
    <row r="13" spans="1:6">
      <c r="A13" s="3" t="s">
        <v>290</v>
      </c>
    </row>
    <row r="14" spans="1:6">
      <c r="A14" s="4" t="s">
        <v>297</v>
      </c>
      <c r="B14" s="4" t="s">
        <v>303</v>
      </c>
      <c r="C14" s="4" t="s">
        <v>304</v>
      </c>
      <c r="D14" s="4" t="s">
        <v>305</v>
      </c>
      <c r="E14" s="4" t="s">
        <v>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290</v>
      </c>
    </row>
    <row r="3" spans="1:2">
      <c r="A3" s="4" t="s">
        <v>294</v>
      </c>
      <c r="B3" s="6" t="n">
        <v>3405</v>
      </c>
    </row>
    <row r="4" spans="1:2">
      <c r="A4" s="4" t="s">
        <v>309</v>
      </c>
    </row>
    <row r="5" spans="1:2">
      <c r="A5" s="3" t="s">
        <v>290</v>
      </c>
    </row>
    <row r="6" spans="1:2">
      <c r="A6" s="4" t="s">
        <v>294</v>
      </c>
      <c r="B6" s="6" t="n">
        <v>522</v>
      </c>
    </row>
    <row r="7" spans="1:2">
      <c r="A7" s="4" t="s">
        <v>310</v>
      </c>
      <c r="B7" s="4" t="s">
        <v>311</v>
      </c>
    </row>
    <row r="8" spans="1:2">
      <c r="A8" s="4" t="s">
        <v>312</v>
      </c>
    </row>
    <row r="9" spans="1:2">
      <c r="A9" s="3" t="s">
        <v>290</v>
      </c>
    </row>
    <row r="10" spans="1:2">
      <c r="A10" s="4" t="s">
        <v>294</v>
      </c>
      <c r="B10" s="6" t="n">
        <v>1795</v>
      </c>
    </row>
    <row r="11" spans="1:2">
      <c r="A11" s="4" t="s">
        <v>310</v>
      </c>
      <c r="B11" s="4" t="s">
        <v>313</v>
      </c>
    </row>
    <row r="12" spans="1:2">
      <c r="A12" s="4" t="s">
        <v>314</v>
      </c>
    </row>
    <row r="13" spans="1:2">
      <c r="A13" s="3" t="s">
        <v>290</v>
      </c>
    </row>
    <row r="14" spans="1:2">
      <c r="A14" s="4" t="s">
        <v>294</v>
      </c>
      <c r="B14" s="6" t="n">
        <v>1085</v>
      </c>
    </row>
    <row r="15" spans="1:2">
      <c r="A15" s="4" t="s">
        <v>310</v>
      </c>
      <c r="B15" s="4" t="s">
        <v>313</v>
      </c>
    </row>
    <row r="16" spans="1:2">
      <c r="A16" s="4" t="s">
        <v>315</v>
      </c>
    </row>
    <row r="17" spans="1:2">
      <c r="A17" s="3" t="s">
        <v>290</v>
      </c>
    </row>
    <row r="18" spans="1:2">
      <c r="A18" s="4" t="s">
        <v>294</v>
      </c>
      <c r="B18" s="6" t="n">
        <v>3</v>
      </c>
    </row>
    <row r="19" spans="1:2">
      <c r="A19" s="4" t="s">
        <v>310</v>
      </c>
      <c r="B19" s="4" t="s">
        <v>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16</v>
      </c>
      <c r="B1" s="2" t="s">
        <v>101</v>
      </c>
      <c r="D1" s="2" t="s">
        <v>1</v>
      </c>
    </row>
    <row r="2" spans="1:6">
      <c r="B2" s="2" t="s">
        <v>2</v>
      </c>
      <c r="C2" s="2" t="s">
        <v>102</v>
      </c>
      <c r="D2" s="2" t="s">
        <v>2</v>
      </c>
      <c r="E2" s="2" t="s">
        <v>102</v>
      </c>
      <c r="F2" s="2" t="s">
        <v>59</v>
      </c>
    </row>
    <row r="3" spans="1:6">
      <c r="A3" s="3" t="s">
        <v>193</v>
      </c>
    </row>
    <row r="4" spans="1:6">
      <c r="A4" s="4" t="s">
        <v>317</v>
      </c>
      <c r="B4" s="4" t="s">
        <v>318</v>
      </c>
      <c r="C4" s="4" t="s">
        <v>318</v>
      </c>
      <c r="D4" s="4" t="s">
        <v>318</v>
      </c>
      <c r="E4" s="4" t="s">
        <v>318</v>
      </c>
    </row>
    <row r="5" spans="1:6">
      <c r="A5" s="4" t="s">
        <v>319</v>
      </c>
      <c r="B5" s="4" t="s">
        <v>320</v>
      </c>
      <c r="C5" s="4" t="s">
        <v>320</v>
      </c>
      <c r="D5" s="4" t="s">
        <v>320</v>
      </c>
      <c r="E5" s="4" t="s">
        <v>320</v>
      </c>
    </row>
    <row r="6" spans="1:6">
      <c r="A6" s="4" t="s">
        <v>321</v>
      </c>
      <c r="D6" s="4" t="s">
        <v>322</v>
      </c>
    </row>
    <row r="7" spans="1:6">
      <c r="A7" s="4" t="s">
        <v>323</v>
      </c>
      <c r="B7" s="6" t="n">
        <v>0</v>
      </c>
      <c r="D7" s="6" t="n">
        <v>0</v>
      </c>
      <c r="F7"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9</v>
      </c>
    </row>
    <row r="3" spans="1:3">
      <c r="A3" s="4" t="s">
        <v>97</v>
      </c>
      <c r="B3" s="5" t="n">
        <v>11633662</v>
      </c>
      <c r="C3" s="5" t="n">
        <v>10266613</v>
      </c>
    </row>
    <row r="4" spans="1:3">
      <c r="A4" s="4" t="s">
        <v>325</v>
      </c>
      <c r="B4" s="5" t="n">
        <v>103417</v>
      </c>
      <c r="C4" s="5" t="n">
        <v>0</v>
      </c>
    </row>
    <row r="5" spans="1:3">
      <c r="A5" s="4" t="s">
        <v>326</v>
      </c>
      <c r="B5" s="5" t="n">
        <v>681000</v>
      </c>
    </row>
    <row r="6" spans="1:3">
      <c r="A6" s="4" t="s">
        <v>327</v>
      </c>
      <c r="B6" s="6" t="n">
        <v>11</v>
      </c>
    </row>
    <row r="7" spans="1:3">
      <c r="A7" s="4" t="s">
        <v>168</v>
      </c>
      <c r="B7" s="6" t="n">
        <v>7436</v>
      </c>
    </row>
    <row r="8" spans="1:3">
      <c r="A8" s="4" t="s">
        <v>328</v>
      </c>
      <c r="B8" s="6" t="n">
        <v>1255</v>
      </c>
      <c r="C8" s="6" t="n">
        <v>0</v>
      </c>
    </row>
    <row r="9" spans="1:3">
      <c r="A9" s="4" t="s">
        <v>99</v>
      </c>
      <c r="B9" s="5" t="n">
        <v>103147</v>
      </c>
      <c r="C9" s="5" t="n">
        <v>0</v>
      </c>
    </row>
    <row r="10" spans="1:3">
      <c r="A10" s="4" t="s">
        <v>121</v>
      </c>
    </row>
    <row r="11" spans="1:3">
      <c r="A11" s="4" t="s">
        <v>139</v>
      </c>
      <c r="B11" s="5" t="n">
        <v>686049</v>
      </c>
    </row>
    <row r="12" spans="1:3">
      <c r="A12" s="4" t="s">
        <v>122</v>
      </c>
    </row>
    <row r="13" spans="1:3">
      <c r="A13" s="4" t="s">
        <v>329</v>
      </c>
      <c r="B13" s="5" t="n">
        <v>1031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4"/>
  </cols>
  <sheetData>
    <row r="1" spans="1:7">
      <c r="A1" s="1" t="s">
        <v>330</v>
      </c>
      <c r="B1" s="2" t="s">
        <v>101</v>
      </c>
      <c r="D1" s="2" t="s">
        <v>331</v>
      </c>
      <c r="E1" s="2" t="s">
        <v>1</v>
      </c>
    </row>
    <row r="2" spans="1:7">
      <c r="B2" s="2" t="s">
        <v>2</v>
      </c>
      <c r="C2" s="2" t="s">
        <v>102</v>
      </c>
      <c r="D2" s="2" t="s">
        <v>59</v>
      </c>
      <c r="E2" s="2" t="s">
        <v>2</v>
      </c>
      <c r="F2" s="2" t="s">
        <v>102</v>
      </c>
      <c r="G2" s="2" t="s">
        <v>332</v>
      </c>
    </row>
    <row r="3" spans="1:7">
      <c r="A3" s="3" t="s">
        <v>333</v>
      </c>
    </row>
    <row r="4" spans="1:7">
      <c r="A4" s="4" t="s">
        <v>334</v>
      </c>
      <c r="B4" s="6" t="n">
        <v>1407</v>
      </c>
      <c r="C4" s="6" t="n">
        <v>218</v>
      </c>
      <c r="E4" s="6" t="n">
        <v>5290</v>
      </c>
      <c r="F4" s="6" t="n">
        <v>432</v>
      </c>
    </row>
    <row r="5" spans="1:7">
      <c r="A5" s="4" t="s">
        <v>257</v>
      </c>
    </row>
    <row r="6" spans="1:7">
      <c r="A6" s="3" t="s">
        <v>333</v>
      </c>
    </row>
    <row r="7" spans="1:7">
      <c r="A7" s="4" t="s">
        <v>335</v>
      </c>
      <c r="B7" s="6" t="n">
        <v>15105</v>
      </c>
      <c r="E7" s="6" t="n">
        <v>15105</v>
      </c>
    </row>
    <row r="8" spans="1:7">
      <c r="A8" s="4" t="s">
        <v>336</v>
      </c>
      <c r="E8" s="4" t="s">
        <v>337</v>
      </c>
    </row>
    <row r="9" spans="1:7">
      <c r="A9" s="4" t="s">
        <v>338</v>
      </c>
    </row>
    <row r="10" spans="1:7">
      <c r="A10" s="3" t="s">
        <v>333</v>
      </c>
    </row>
    <row r="11" spans="1:7">
      <c r="A11" s="4" t="s">
        <v>339</v>
      </c>
      <c r="G11" s="5" t="n">
        <v>3000000</v>
      </c>
    </row>
    <row r="12" spans="1:7">
      <c r="A12" s="4" t="s">
        <v>340</v>
      </c>
      <c r="B12" s="5" t="n">
        <v>346791</v>
      </c>
      <c r="E12" s="5" t="n">
        <v>346791</v>
      </c>
    </row>
    <row r="13" spans="1:7">
      <c r="A13" s="4" t="s">
        <v>341</v>
      </c>
    </row>
    <row r="14" spans="1:7">
      <c r="A14" s="3" t="s">
        <v>333</v>
      </c>
    </row>
    <row r="15" spans="1:7">
      <c r="A15" s="4" t="s">
        <v>334</v>
      </c>
      <c r="B15" s="6" t="n">
        <v>1075</v>
      </c>
      <c r="E15" s="6" t="n">
        <v>4489</v>
      </c>
    </row>
    <row r="16" spans="1:7">
      <c r="A16" s="4" t="s">
        <v>342</v>
      </c>
      <c r="D16" s="6" t="n">
        <v>1309</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33</v>
      </c>
    </row>
    <row r="4" spans="1:2">
      <c r="A4" s="4" t="s">
        <v>345</v>
      </c>
      <c r="B4" s="5" t="n">
        <v>2121000</v>
      </c>
    </row>
    <row r="5" spans="1:2">
      <c r="A5" s="4" t="s">
        <v>346</v>
      </c>
      <c r="B5" s="5" t="n">
        <v>577000</v>
      </c>
    </row>
    <row r="6" spans="1:2">
      <c r="A6" s="4" t="s">
        <v>347</v>
      </c>
      <c r="B6" s="5" t="n">
        <v>-582902</v>
      </c>
    </row>
    <row r="7" spans="1:2">
      <c r="A7" s="4" t="s">
        <v>348</v>
      </c>
      <c r="B7" s="5" t="n">
        <v>-103147</v>
      </c>
    </row>
    <row r="8" spans="1:2">
      <c r="A8" s="4" t="s">
        <v>349</v>
      </c>
      <c r="B8" s="5" t="n">
        <v>-12250</v>
      </c>
    </row>
    <row r="9" spans="1:2">
      <c r="A9" s="4" t="s">
        <v>350</v>
      </c>
      <c r="B9" s="5" t="n">
        <v>-44791</v>
      </c>
    </row>
    <row r="10" spans="1:2">
      <c r="A10" s="4" t="s">
        <v>351</v>
      </c>
      <c r="B10" s="5" t="n">
        <v>1954910</v>
      </c>
    </row>
    <row r="11" spans="1:2">
      <c r="A11" s="4" t="s">
        <v>352</v>
      </c>
      <c r="B11" s="8" t="n">
        <v>7.65</v>
      </c>
    </row>
    <row r="12" spans="1:2">
      <c r="A12" s="4" t="s">
        <v>353</v>
      </c>
      <c r="B12" s="9" t="n">
        <v>10.12</v>
      </c>
    </row>
    <row r="13" spans="1:2">
      <c r="A13" s="4" t="s">
        <v>354</v>
      </c>
      <c r="B13" s="9" t="n">
        <v>7.63</v>
      </c>
    </row>
    <row r="14" spans="1:2">
      <c r="A14" s="4" t="s">
        <v>355</v>
      </c>
      <c r="B14" s="9" t="n">
        <v>7.75</v>
      </c>
    </row>
    <row r="15" spans="1:2">
      <c r="A15" s="4" t="s">
        <v>356</v>
      </c>
      <c r="B15" s="9" t="n">
        <v>6.13</v>
      </c>
    </row>
    <row r="16" spans="1:2">
      <c r="A16" s="4" t="s">
        <v>357</v>
      </c>
      <c r="B16" s="9" t="n">
        <v>7.5</v>
      </c>
    </row>
    <row r="17" spans="1:2">
      <c r="A17" s="4" t="s">
        <v>358</v>
      </c>
      <c r="B17" s="8" t="n">
        <v>8.39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361</v>
      </c>
      <c r="D1" s="2" t="s">
        <v>362</v>
      </c>
    </row>
    <row r="2" spans="1:4">
      <c r="A2" s="4" t="s">
        <v>363</v>
      </c>
    </row>
    <row r="3" spans="1:4">
      <c r="A3" s="3" t="s">
        <v>333</v>
      </c>
    </row>
    <row r="4" spans="1:4">
      <c r="A4" s="4" t="s">
        <v>364</v>
      </c>
      <c r="C4" s="5" t="n">
        <v>90000</v>
      </c>
      <c r="D4" s="5" t="n">
        <v>1487500</v>
      </c>
    </row>
    <row r="5" spans="1:4">
      <c r="A5" s="4" t="s">
        <v>365</v>
      </c>
      <c r="C5" s="8" t="n">
        <v>7.25</v>
      </c>
      <c r="D5" s="8" t="n">
        <v>7.69</v>
      </c>
    </row>
    <row r="6" spans="1:4">
      <c r="A6" s="4" t="s">
        <v>366</v>
      </c>
      <c r="C6" s="4" t="s">
        <v>367</v>
      </c>
      <c r="D6" s="4" t="s">
        <v>367</v>
      </c>
    </row>
    <row r="7" spans="1:4">
      <c r="A7" s="4" t="s">
        <v>368</v>
      </c>
      <c r="D7" s="6" t="n">
        <v>7</v>
      </c>
    </row>
    <row r="8" spans="1:4">
      <c r="A8" s="4" t="s">
        <v>369</v>
      </c>
    </row>
    <row r="9" spans="1:4">
      <c r="A9" s="3" t="s">
        <v>333</v>
      </c>
    </row>
    <row r="10" spans="1:4">
      <c r="A10" s="4" t="s">
        <v>364</v>
      </c>
      <c r="B10" s="5" t="n">
        <v>373500</v>
      </c>
    </row>
    <row r="11" spans="1:4">
      <c r="A11" s="4" t="s">
        <v>365</v>
      </c>
      <c r="B11" s="8" t="n">
        <v>11.42</v>
      </c>
    </row>
    <row r="12" spans="1:4">
      <c r="A12" s="4" t="s">
        <v>370</v>
      </c>
    </row>
    <row r="13" spans="1:4">
      <c r="A13" s="3" t="s">
        <v>333</v>
      </c>
    </row>
    <row r="14" spans="1:4">
      <c r="A14" s="4" t="s">
        <v>364</v>
      </c>
      <c r="B14" s="5" t="n">
        <v>125000</v>
      </c>
    </row>
    <row r="15" spans="1:4">
      <c r="A15" s="4" t="s">
        <v>366</v>
      </c>
      <c r="B15" s="4" t="s">
        <v>367</v>
      </c>
    </row>
    <row r="16" spans="1:4">
      <c r="A16" s="4" t="s">
        <v>368</v>
      </c>
      <c r="B16" s="6" t="n">
        <v>10</v>
      </c>
    </row>
    <row r="17" spans="1:4">
      <c r="A17" s="4" t="s">
        <v>371</v>
      </c>
      <c r="B17" s="10" t="n">
        <v>1.5</v>
      </c>
    </row>
    <row r="18" spans="1:4">
      <c r="A18" s="4" t="s">
        <v>372</v>
      </c>
    </row>
    <row r="19" spans="1:4">
      <c r="A19" s="3" t="s">
        <v>333</v>
      </c>
    </row>
    <row r="20" spans="1:4">
      <c r="A20" s="4" t="s">
        <v>364</v>
      </c>
      <c r="B20" s="5" t="n">
        <v>248500</v>
      </c>
    </row>
    <row r="21" spans="1:4">
      <c r="A21" s="4" t="s">
        <v>366</v>
      </c>
      <c r="B21" s="4" t="s">
        <v>373</v>
      </c>
    </row>
    <row r="22" spans="1:4">
      <c r="A22" s="4" t="s">
        <v>368</v>
      </c>
      <c r="B22" s="10" t="n">
        <v>12.5</v>
      </c>
    </row>
    <row r="23" spans="1:4">
      <c r="A23" s="4" t="s">
        <v>371</v>
      </c>
      <c r="B23"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8257</v>
      </c>
      <c r="C3" s="6" t="n">
        <v>4360</v>
      </c>
      <c r="D3" s="6" t="n">
        <v>21236</v>
      </c>
      <c r="E3" s="6" t="n">
        <v>11594</v>
      </c>
    </row>
    <row r="4" spans="1:5">
      <c r="A4" s="3" t="s">
        <v>104</v>
      </c>
    </row>
    <row r="5" spans="1:5">
      <c r="A5" s="4" t="s">
        <v>105</v>
      </c>
      <c r="B5" s="5" t="n">
        <v>1925</v>
      </c>
      <c r="C5" s="5" t="n">
        <v>1126</v>
      </c>
      <c r="D5" s="5" t="n">
        <v>5428</v>
      </c>
      <c r="E5" s="5" t="n">
        <v>3443</v>
      </c>
    </row>
    <row r="6" spans="1:5">
      <c r="A6" s="4" t="s">
        <v>106</v>
      </c>
      <c r="B6" s="5" t="n">
        <v>3498</v>
      </c>
      <c r="C6" s="5" t="n">
        <v>2182</v>
      </c>
      <c r="D6" s="5" t="n">
        <v>11259</v>
      </c>
      <c r="E6" s="5" t="n">
        <v>5776</v>
      </c>
    </row>
    <row r="7" spans="1:5">
      <c r="A7" s="4" t="s">
        <v>107</v>
      </c>
      <c r="B7" s="5" t="n">
        <v>750</v>
      </c>
      <c r="C7" s="5" t="n">
        <v>508</v>
      </c>
      <c r="D7" s="5" t="n">
        <v>2049</v>
      </c>
      <c r="E7" s="5" t="n">
        <v>1437</v>
      </c>
    </row>
    <row r="8" spans="1:5">
      <c r="A8" s="4" t="s">
        <v>108</v>
      </c>
      <c r="B8" s="5" t="n">
        <v>9295</v>
      </c>
      <c r="C8" s="5" t="n">
        <v>6049</v>
      </c>
      <c r="D8" s="5" t="n">
        <v>27579</v>
      </c>
      <c r="E8" s="5" t="n">
        <v>16990</v>
      </c>
    </row>
    <row r="9" spans="1:5">
      <c r="A9" s="4" t="s">
        <v>109</v>
      </c>
      <c r="B9" s="5" t="n">
        <v>-1038</v>
      </c>
      <c r="C9" s="5" t="n">
        <v>-1689</v>
      </c>
      <c r="D9" s="5" t="n">
        <v>-6343</v>
      </c>
      <c r="E9" s="5" t="n">
        <v>-5396</v>
      </c>
    </row>
    <row r="10" spans="1:5">
      <c r="A10" s="4" t="s">
        <v>110</v>
      </c>
      <c r="B10" s="5" t="n">
        <v>46</v>
      </c>
      <c r="C10" s="5" t="n">
        <v>31</v>
      </c>
      <c r="D10" s="5" t="n">
        <v>123</v>
      </c>
      <c r="E10" s="5" t="n">
        <v>31</v>
      </c>
    </row>
    <row r="11" spans="1:5">
      <c r="A11" s="4" t="s">
        <v>111</v>
      </c>
      <c r="C11" s="5" t="n">
        <v>406</v>
      </c>
      <c r="E11" s="5" t="n">
        <v>535</v>
      </c>
    </row>
    <row r="12" spans="1:5">
      <c r="A12" s="4" t="s">
        <v>112</v>
      </c>
      <c r="B12" s="5" t="n">
        <v>-992</v>
      </c>
      <c r="C12" s="5" t="n">
        <v>-1252</v>
      </c>
      <c r="D12" s="5" t="n">
        <v>-6220</v>
      </c>
      <c r="E12" s="5" t="n">
        <v>-4830</v>
      </c>
    </row>
    <row r="13" spans="1:5">
      <c r="A13" s="4" t="s">
        <v>113</v>
      </c>
      <c r="B13" s="6" t="n">
        <v>-992</v>
      </c>
      <c r="C13" s="6" t="n">
        <v>-1252</v>
      </c>
      <c r="D13" s="6" t="n">
        <v>-6220</v>
      </c>
      <c r="E13" s="6" t="n">
        <v>-4830</v>
      </c>
    </row>
    <row r="14" spans="1:5">
      <c r="A14" s="3" t="s">
        <v>114</v>
      </c>
    </row>
    <row r="15" spans="1:5">
      <c r="A15" s="4" t="s">
        <v>115</v>
      </c>
      <c r="B15" s="8" t="n">
        <v>-0.09</v>
      </c>
      <c r="C15" s="8" t="n">
        <v>-0.12</v>
      </c>
      <c r="D15" s="8" t="n">
        <v>-0.59</v>
      </c>
      <c r="E15" s="8" t="n">
        <v>-0.47</v>
      </c>
    </row>
    <row r="16" spans="1:5">
      <c r="A16" s="3" t="s">
        <v>116</v>
      </c>
    </row>
    <row r="17" spans="1:5">
      <c r="A17" s="4" t="s">
        <v>115</v>
      </c>
      <c r="B17" s="5" t="n">
        <v>10917673</v>
      </c>
      <c r="C17" s="5" t="n">
        <v>10266613</v>
      </c>
      <c r="D17" s="5" t="n">
        <v>10497036</v>
      </c>
      <c r="E17" s="5" t="n">
        <v>10266613</v>
      </c>
    </row>
    <row r="18" spans="1:5">
      <c r="A18" s="4" t="s">
        <v>117</v>
      </c>
    </row>
    <row r="19" spans="1:5">
      <c r="A19" s="3" t="s">
        <v>104</v>
      </c>
    </row>
    <row r="20" spans="1:5">
      <c r="A20" s="4" t="s">
        <v>118</v>
      </c>
      <c r="B20" s="6" t="n">
        <v>3122</v>
      </c>
      <c r="C20" s="6" t="n">
        <v>2233</v>
      </c>
      <c r="D20" s="6" t="n">
        <v>8843</v>
      </c>
      <c r="E20" s="6" t="n">
        <v>6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1</v>
      </c>
      <c r="D1" s="2" t="s">
        <v>1</v>
      </c>
    </row>
    <row r="2" spans="1:5">
      <c r="B2" s="2" t="s">
        <v>2</v>
      </c>
      <c r="C2" s="2" t="s">
        <v>102</v>
      </c>
      <c r="D2" s="2" t="s">
        <v>2</v>
      </c>
      <c r="E2" s="2" t="s">
        <v>102</v>
      </c>
    </row>
    <row r="3" spans="1:5">
      <c r="A3" s="3" t="s">
        <v>375</v>
      </c>
    </row>
    <row r="4" spans="1:5">
      <c r="A4" s="4" t="s">
        <v>153</v>
      </c>
      <c r="B4" s="6" t="n">
        <v>1407</v>
      </c>
      <c r="C4" s="6" t="n">
        <v>218</v>
      </c>
      <c r="D4" s="6" t="n">
        <v>5290</v>
      </c>
      <c r="E4" s="6" t="n">
        <v>432</v>
      </c>
    </row>
    <row r="5" spans="1:5">
      <c r="A5" s="4" t="s">
        <v>376</v>
      </c>
      <c r="B5" s="5" t="n">
        <v>208</v>
      </c>
      <c r="C5" s="5" t="n">
        <v>135</v>
      </c>
      <c r="D5" s="5" t="n">
        <v>526</v>
      </c>
      <c r="E5" s="5" t="n">
        <v>316</v>
      </c>
    </row>
    <row r="6" spans="1:5">
      <c r="A6" s="4" t="s">
        <v>120</v>
      </c>
      <c r="B6" s="5" t="n">
        <v>1615</v>
      </c>
      <c r="C6" s="5" t="n">
        <v>353</v>
      </c>
      <c r="D6" s="5" t="n">
        <v>5816</v>
      </c>
      <c r="E6" s="5" t="n">
        <v>748</v>
      </c>
    </row>
    <row r="7" spans="1:5">
      <c r="A7" s="4" t="s">
        <v>377</v>
      </c>
    </row>
    <row r="8" spans="1:5">
      <c r="A8" s="3" t="s">
        <v>375</v>
      </c>
    </row>
    <row r="9" spans="1:5">
      <c r="A9" s="4" t="s">
        <v>153</v>
      </c>
      <c r="B9" s="5" t="n">
        <v>114</v>
      </c>
      <c r="C9" s="5" t="n">
        <v>54</v>
      </c>
      <c r="D9" s="5" t="n">
        <v>290</v>
      </c>
      <c r="E9" s="5" t="n">
        <v>95</v>
      </c>
    </row>
    <row r="10" spans="1:5">
      <c r="A10" s="4" t="s">
        <v>378</v>
      </c>
    </row>
    <row r="11" spans="1:5">
      <c r="A11" s="3" t="s">
        <v>375</v>
      </c>
    </row>
    <row r="12" spans="1:5">
      <c r="A12" s="4" t="s">
        <v>153</v>
      </c>
      <c r="B12" s="6" t="n">
        <v>1293</v>
      </c>
      <c r="C12" s="6" t="n">
        <v>164</v>
      </c>
      <c r="D12" s="6" t="n">
        <v>5000</v>
      </c>
      <c r="E12" s="6" t="n">
        <v>3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2</v>
      </c>
      <c r="D1" s="2" t="s">
        <v>102</v>
      </c>
      <c r="E1" s="2" t="s">
        <v>381</v>
      </c>
      <c r="F1" s="2" t="s">
        <v>2</v>
      </c>
      <c r="G1" s="2" t="s">
        <v>102</v>
      </c>
    </row>
    <row r="2" spans="1:7">
      <c r="A2" s="3" t="s">
        <v>382</v>
      </c>
    </row>
    <row r="3" spans="1:7">
      <c r="A3" s="4" t="s">
        <v>153</v>
      </c>
      <c r="C3" s="6" t="n">
        <v>1407</v>
      </c>
      <c r="D3" s="6" t="n">
        <v>218</v>
      </c>
      <c r="F3" s="6" t="n">
        <v>5290</v>
      </c>
      <c r="G3" s="6" t="n">
        <v>432</v>
      </c>
    </row>
    <row r="4" spans="1:7">
      <c r="A4" s="4" t="s">
        <v>383</v>
      </c>
      <c r="C4" s="5" t="n">
        <v>1615</v>
      </c>
      <c r="D4" s="5" t="n">
        <v>353</v>
      </c>
      <c r="F4" s="5" t="n">
        <v>5816</v>
      </c>
      <c r="G4" s="5" t="n">
        <v>748</v>
      </c>
    </row>
    <row r="5" spans="1:7">
      <c r="A5" s="4" t="s">
        <v>384</v>
      </c>
    </row>
    <row r="6" spans="1:7">
      <c r="A6" s="3" t="s">
        <v>382</v>
      </c>
    </row>
    <row r="7" spans="1:7">
      <c r="A7" s="4" t="s">
        <v>385</v>
      </c>
      <c r="B7" s="4" t="s">
        <v>313</v>
      </c>
    </row>
    <row r="8" spans="1:7">
      <c r="A8" s="4" t="s">
        <v>386</v>
      </c>
      <c r="B8" s="4" t="s">
        <v>313</v>
      </c>
    </row>
    <row r="9" spans="1:7">
      <c r="A9" s="4" t="s">
        <v>387</v>
      </c>
      <c r="B9" s="6" t="n">
        <v>30</v>
      </c>
    </row>
    <row r="10" spans="1:7">
      <c r="A10" s="4" t="s">
        <v>388</v>
      </c>
      <c r="C10" s="5" t="n">
        <v>90</v>
      </c>
      <c r="D10" s="6" t="n">
        <v>90</v>
      </c>
      <c r="F10" s="5" t="n">
        <v>270</v>
      </c>
      <c r="G10" s="6" t="n">
        <v>90</v>
      </c>
    </row>
    <row r="11" spans="1:7">
      <c r="A11" s="4" t="s">
        <v>389</v>
      </c>
    </row>
    <row r="12" spans="1:7">
      <c r="A12" s="3" t="s">
        <v>382</v>
      </c>
    </row>
    <row r="13" spans="1:7">
      <c r="A13" s="4" t="s">
        <v>153</v>
      </c>
      <c r="C13" s="6" t="n">
        <v>343</v>
      </c>
      <c r="F13" s="6" t="n">
        <v>1458</v>
      </c>
    </row>
    <row r="14" spans="1:7">
      <c r="A14" s="4" t="s">
        <v>390</v>
      </c>
    </row>
    <row r="15" spans="1:7">
      <c r="A15" s="3" t="s">
        <v>382</v>
      </c>
    </row>
    <row r="16" spans="1:7">
      <c r="A16" s="4" t="s">
        <v>391</v>
      </c>
      <c r="E16" s="6" t="n">
        <v>325</v>
      </c>
    </row>
    <row r="17" spans="1:7">
      <c r="A17" s="4" t="s">
        <v>383</v>
      </c>
      <c r="E17" s="6" t="n">
        <v>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3"/>
    <col customWidth="1" max="3" min="3" width="14"/>
    <col customWidth="1" max="4" min="4" width="14"/>
  </cols>
  <sheetData>
    <row r="1" spans="1:4">
      <c r="A1" s="1" t="s">
        <v>392</v>
      </c>
      <c r="B1" s="2" t="s">
        <v>1</v>
      </c>
    </row>
    <row r="2" spans="1:4">
      <c r="B2" s="2" t="s">
        <v>2</v>
      </c>
      <c r="C2" s="2" t="s">
        <v>393</v>
      </c>
      <c r="D2" s="2" t="s">
        <v>394</v>
      </c>
    </row>
    <row r="3" spans="1:4">
      <c r="A3" s="3" t="s">
        <v>205</v>
      </c>
    </row>
    <row r="4" spans="1:4">
      <c r="A4" s="4" t="s">
        <v>395</v>
      </c>
      <c r="C4" s="5" t="n">
        <v>6003</v>
      </c>
      <c r="D4" s="5" t="n">
        <v>21020</v>
      </c>
    </row>
    <row r="5" spans="1:4">
      <c r="A5" s="4" t="s">
        <v>396</v>
      </c>
      <c r="C5" s="4" t="s">
        <v>397</v>
      </c>
      <c r="D5" s="4" t="s">
        <v>398</v>
      </c>
    </row>
    <row r="6" spans="1:4">
      <c r="A6" s="4" t="s">
        <v>399</v>
      </c>
      <c r="B6" s="4" t="s">
        <v>26</v>
      </c>
    </row>
    <row r="7" spans="1:4">
      <c r="A7" s="4" t="s">
        <v>400</v>
      </c>
      <c r="C7" s="4" t="s">
        <v>401</v>
      </c>
    </row>
    <row r="8" spans="1:4">
      <c r="A8" s="4" t="s">
        <v>402</v>
      </c>
      <c r="B8"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04</v>
      </c>
      <c r="B1" s="2" t="s">
        <v>101</v>
      </c>
      <c r="C1" s="2" t="s">
        <v>1</v>
      </c>
    </row>
    <row r="2" spans="1:3">
      <c r="B2" s="2" t="s">
        <v>308</v>
      </c>
      <c r="C2" s="2" t="s">
        <v>308</v>
      </c>
    </row>
    <row r="3" spans="1:3">
      <c r="A3" s="3" t="s">
        <v>405</v>
      </c>
    </row>
    <row r="4" spans="1:3">
      <c r="A4" s="4" t="s">
        <v>406</v>
      </c>
      <c r="B4" s="6" t="n">
        <v>168</v>
      </c>
      <c r="C4" s="6" t="n">
        <v>504</v>
      </c>
    </row>
    <row r="5" spans="1:3">
      <c r="A5" s="3" t="s">
        <v>407</v>
      </c>
    </row>
    <row r="6" spans="1:3">
      <c r="A6" s="4" t="s">
        <v>408</v>
      </c>
      <c r="B6" s="6" t="n">
        <v>172</v>
      </c>
      <c r="C6" s="5" t="n">
        <v>513</v>
      </c>
    </row>
    <row r="7" spans="1:3">
      <c r="A7" s="4" t="s">
        <v>409</v>
      </c>
      <c r="C7" s="6" t="n">
        <v>3042</v>
      </c>
    </row>
    <row r="8" spans="1:3">
      <c r="A8" s="4" t="s">
        <v>410</v>
      </c>
      <c r="B8" s="4" t="s">
        <v>411</v>
      </c>
      <c r="C8"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412</v>
      </c>
      <c r="B1" s="2" t="s">
        <v>2</v>
      </c>
    </row>
    <row r="2" spans="1:2">
      <c r="A2" s="3" t="s">
        <v>205</v>
      </c>
    </row>
    <row r="3" spans="1:2">
      <c r="A3" s="4" t="s">
        <v>410</v>
      </c>
      <c r="B3"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08</v>
      </c>
    </row>
    <row r="2" spans="1:2">
      <c r="A2" s="3" t="s">
        <v>205</v>
      </c>
    </row>
    <row r="3" spans="1:2">
      <c r="A3" s="4" t="s">
        <v>278</v>
      </c>
      <c r="B3" s="6" t="n">
        <v>174</v>
      </c>
    </row>
    <row r="4" spans="1:2">
      <c r="A4" s="4" t="s">
        <v>279</v>
      </c>
      <c r="B4" s="5" t="n">
        <v>705</v>
      </c>
    </row>
    <row r="5" spans="1:2">
      <c r="A5" s="4" t="s">
        <v>280</v>
      </c>
      <c r="B5" s="5" t="n">
        <v>724</v>
      </c>
    </row>
    <row r="6" spans="1:2">
      <c r="A6" s="4" t="s">
        <v>281</v>
      </c>
      <c r="B6" s="5" t="n">
        <v>743</v>
      </c>
    </row>
    <row r="7" spans="1:2">
      <c r="A7" s="4" t="s">
        <v>282</v>
      </c>
      <c r="B7" s="5" t="n">
        <v>765</v>
      </c>
    </row>
    <row r="8" spans="1:2">
      <c r="A8" s="4" t="s">
        <v>283</v>
      </c>
      <c r="B8" s="5" t="n">
        <v>619</v>
      </c>
    </row>
    <row r="9" spans="1:2">
      <c r="A9" s="4" t="s">
        <v>414</v>
      </c>
      <c r="B9" s="5" t="n">
        <v>3730</v>
      </c>
    </row>
    <row r="10" spans="1:2">
      <c r="A10" s="3" t="s">
        <v>415</v>
      </c>
    </row>
    <row r="11" spans="1:2">
      <c r="A11" s="4" t="s">
        <v>74</v>
      </c>
      <c r="B11" s="5" t="n">
        <v>477</v>
      </c>
    </row>
    <row r="12" spans="1:2">
      <c r="A12" s="4" t="s">
        <v>77</v>
      </c>
      <c r="B12" s="5" t="n">
        <v>2588</v>
      </c>
    </row>
    <row r="13" spans="1:2">
      <c r="A13" s="4" t="s">
        <v>416</v>
      </c>
      <c r="B13" s="5" t="n">
        <v>3065</v>
      </c>
    </row>
    <row r="14" spans="1:2">
      <c r="A14" s="4" t="s">
        <v>417</v>
      </c>
      <c r="B14" s="6" t="n">
        <v>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1</v>
      </c>
      <c r="D1" s="2" t="s">
        <v>1</v>
      </c>
    </row>
    <row r="2" spans="1:5">
      <c r="B2" s="2" t="s">
        <v>2</v>
      </c>
      <c r="C2" s="2" t="s">
        <v>102</v>
      </c>
      <c r="D2" s="2" t="s">
        <v>2</v>
      </c>
      <c r="E2" s="2" t="s">
        <v>102</v>
      </c>
    </row>
    <row r="3" spans="1:5">
      <c r="A3" s="3" t="s">
        <v>419</v>
      </c>
    </row>
    <row r="4" spans="1:5">
      <c r="A4" s="4" t="s">
        <v>420</v>
      </c>
      <c r="B4" s="6" t="n">
        <v>1946</v>
      </c>
      <c r="C4" s="6" t="n">
        <v>1447</v>
      </c>
      <c r="D4" s="6" t="n">
        <v>5501</v>
      </c>
      <c r="E4" s="6" t="n">
        <v>4080</v>
      </c>
    </row>
    <row r="5" spans="1:5">
      <c r="A5" s="4" t="s">
        <v>421</v>
      </c>
      <c r="B5" s="5" t="n">
        <v>16689</v>
      </c>
      <c r="D5" s="5" t="n">
        <v>16689</v>
      </c>
    </row>
    <row r="6" spans="1:5">
      <c r="A6" s="4" t="s">
        <v>422</v>
      </c>
    </row>
    <row r="7" spans="1:5">
      <c r="A7" s="3" t="s">
        <v>419</v>
      </c>
    </row>
    <row r="8" spans="1:5">
      <c r="A8" s="4" t="s">
        <v>423</v>
      </c>
      <c r="B8" s="6" t="n">
        <v>413</v>
      </c>
      <c r="D8" s="6" t="n">
        <v>4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08</v>
      </c>
    </row>
    <row r="2" spans="1:2">
      <c r="A2" s="3" t="s">
        <v>208</v>
      </c>
    </row>
    <row r="3" spans="1:2">
      <c r="A3" s="4" t="s">
        <v>278</v>
      </c>
      <c r="B3" s="6" t="n">
        <v>1916</v>
      </c>
    </row>
    <row r="4" spans="1:2">
      <c r="A4" s="4" t="s">
        <v>279</v>
      </c>
      <c r="B4" s="5" t="n">
        <v>7506</v>
      </c>
    </row>
    <row r="5" spans="1:2">
      <c r="A5" s="4" t="s">
        <v>280</v>
      </c>
      <c r="B5" s="5" t="n">
        <v>5615</v>
      </c>
    </row>
    <row r="6" spans="1:2">
      <c r="A6" s="4" t="s">
        <v>281</v>
      </c>
      <c r="B6" s="5" t="n">
        <v>1652</v>
      </c>
    </row>
    <row r="7" spans="1:2">
      <c r="A7" s="4" t="s">
        <v>120</v>
      </c>
      <c r="B7" s="6" t="n">
        <v>166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426</v>
      </c>
    </row>
    <row r="2" spans="1:2">
      <c r="B2" s="2" t="s">
        <v>427</v>
      </c>
    </row>
    <row r="3" spans="1:2">
      <c r="A3" s="3" t="s">
        <v>428</v>
      </c>
    </row>
    <row r="4" spans="1:2">
      <c r="A4" s="4" t="s">
        <v>339</v>
      </c>
      <c r="B4" s="5" t="n">
        <v>340500</v>
      </c>
    </row>
    <row r="5" spans="1:2">
      <c r="A5" s="4" t="s">
        <v>366</v>
      </c>
      <c r="B5" s="4" t="s">
        <v>367</v>
      </c>
    </row>
    <row r="6" spans="1:2">
      <c r="A6" s="4" t="s">
        <v>429</v>
      </c>
    </row>
    <row r="7" spans="1:2">
      <c r="A7" s="3" t="s">
        <v>428</v>
      </c>
    </row>
    <row r="8" spans="1:2">
      <c r="A8" s="4" t="s">
        <v>339</v>
      </c>
      <c r="B8" s="5" t="n">
        <v>30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8"/>
    <col customWidth="1" max="6" min="6" width="20"/>
    <col customWidth="1" max="7" min="7" width="17"/>
  </cols>
  <sheetData>
    <row r="1" spans="1:7">
      <c r="A1" s="1" t="s">
        <v>119</v>
      </c>
      <c r="B1" s="2" t="s">
        <v>120</v>
      </c>
      <c r="C1" s="2" t="s">
        <v>121</v>
      </c>
      <c r="D1" s="2" t="s">
        <v>122</v>
      </c>
      <c r="E1" s="2" t="s">
        <v>123</v>
      </c>
      <c r="F1" s="2" t="s">
        <v>124</v>
      </c>
      <c r="G1" s="2" t="s">
        <v>125</v>
      </c>
    </row>
    <row r="2" spans="1:7">
      <c r="A2" s="4" t="s">
        <v>126</v>
      </c>
      <c r="B2" s="6" t="n">
        <v>17736</v>
      </c>
      <c r="G2" s="6" t="n">
        <v>17736</v>
      </c>
    </row>
    <row r="3" spans="1:7">
      <c r="A3" s="4" t="s">
        <v>127</v>
      </c>
      <c r="C3" s="5" t="n">
        <v>1000</v>
      </c>
    </row>
    <row r="4" spans="1:7">
      <c r="A4" s="4" t="s">
        <v>128</v>
      </c>
      <c r="B4" s="5" t="n">
        <v>24264</v>
      </c>
      <c r="G4" s="5" t="n">
        <v>24264</v>
      </c>
    </row>
    <row r="5" spans="1:7">
      <c r="A5" s="4" t="s">
        <v>129</v>
      </c>
      <c r="B5" s="5" t="n">
        <v>748</v>
      </c>
      <c r="E5" s="6" t="n">
        <v>402</v>
      </c>
      <c r="G5" s="5" t="n">
        <v>346</v>
      </c>
    </row>
    <row r="6" spans="1:7">
      <c r="A6" s="4" t="s">
        <v>113</v>
      </c>
      <c r="B6" s="5" t="n">
        <v>-4830</v>
      </c>
      <c r="F6" s="6" t="n">
        <v>-2746</v>
      </c>
      <c r="G6" s="5" t="n">
        <v>-2084</v>
      </c>
    </row>
    <row r="7" spans="1:7">
      <c r="A7" s="4" t="s">
        <v>130</v>
      </c>
      <c r="C7" s="6" t="n">
        <v>10</v>
      </c>
      <c r="E7" s="5" t="n">
        <v>40252</v>
      </c>
      <c r="G7" s="6" t="n">
        <v>-40262</v>
      </c>
    </row>
    <row r="8" spans="1:7">
      <c r="A8" s="4" t="s">
        <v>131</v>
      </c>
      <c r="C8" s="5" t="n">
        <v>10265613</v>
      </c>
    </row>
    <row r="9" spans="1:7">
      <c r="A9" s="4" t="s">
        <v>132</v>
      </c>
      <c r="B9" s="5" t="n">
        <v>37918</v>
      </c>
      <c r="C9" s="6" t="n">
        <v>10</v>
      </c>
      <c r="E9" s="5" t="n">
        <v>40654</v>
      </c>
      <c r="F9" s="5" t="n">
        <v>-2746</v>
      </c>
    </row>
    <row r="10" spans="1:7">
      <c r="A10" s="4" t="s">
        <v>133</v>
      </c>
      <c r="C10" s="5" t="n">
        <v>10266613</v>
      </c>
    </row>
    <row r="11" spans="1:7">
      <c r="A11" s="4" t="s">
        <v>134</v>
      </c>
      <c r="B11" s="5" t="n">
        <v>38817</v>
      </c>
      <c r="C11" s="6" t="n">
        <v>10</v>
      </c>
      <c r="E11" s="5" t="n">
        <v>40301</v>
      </c>
      <c r="F11" s="5" t="n">
        <v>-1494</v>
      </c>
    </row>
    <row r="12" spans="1:7">
      <c r="A12" s="4" t="s">
        <v>135</v>
      </c>
      <c r="C12" s="5" t="n">
        <v>10266613</v>
      </c>
    </row>
    <row r="13" spans="1:7">
      <c r="A13" s="4" t="s">
        <v>129</v>
      </c>
      <c r="B13" s="5" t="n">
        <v>353</v>
      </c>
      <c r="E13" s="5" t="n">
        <v>353</v>
      </c>
    </row>
    <row r="14" spans="1:7">
      <c r="A14" s="4" t="s">
        <v>113</v>
      </c>
      <c r="B14" s="5" t="n">
        <v>-1252</v>
      </c>
      <c r="F14" s="5" t="n">
        <v>-1252</v>
      </c>
    </row>
    <row r="15" spans="1:7">
      <c r="A15" s="4" t="s">
        <v>132</v>
      </c>
      <c r="B15" s="5" t="n">
        <v>37918</v>
      </c>
      <c r="C15" s="6" t="n">
        <v>10</v>
      </c>
      <c r="E15" s="5" t="n">
        <v>40654</v>
      </c>
      <c r="F15" s="5" t="n">
        <v>-2746</v>
      </c>
    </row>
    <row r="16" spans="1:7">
      <c r="A16" s="4" t="s">
        <v>133</v>
      </c>
      <c r="C16" s="5" t="n">
        <v>10266613</v>
      </c>
    </row>
    <row r="17" spans="1:7">
      <c r="A17" s="4" t="s">
        <v>136</v>
      </c>
      <c r="B17" s="5" t="n">
        <v>36278</v>
      </c>
      <c r="C17" s="6" t="n">
        <v>10</v>
      </c>
      <c r="E17" s="5" t="n">
        <v>41052</v>
      </c>
      <c r="F17" s="5" t="n">
        <v>-4784</v>
      </c>
    </row>
    <row r="18" spans="1:7">
      <c r="A18" s="4" t="s">
        <v>137</v>
      </c>
      <c r="C18" s="5" t="n">
        <v>10266613</v>
      </c>
    </row>
    <row r="19" spans="1:7">
      <c r="A19" s="4" t="s">
        <v>138</v>
      </c>
      <c r="C19" s="6" t="n">
        <v>1</v>
      </c>
      <c r="E19" s="5" t="n">
        <v>-1</v>
      </c>
    </row>
    <row r="20" spans="1:7">
      <c r="A20" s="4" t="s">
        <v>139</v>
      </c>
      <c r="C20" s="5" t="n">
        <v>686049</v>
      </c>
    </row>
    <row r="21" spans="1:7">
      <c r="A21" s="4" t="s">
        <v>140</v>
      </c>
      <c r="B21" s="5" t="n">
        <v>-1255</v>
      </c>
      <c r="D21" s="6" t="n">
        <v>-1255</v>
      </c>
    </row>
    <row r="22" spans="1:7">
      <c r="A22" s="4" t="s">
        <v>141</v>
      </c>
      <c r="D22" s="5" t="n">
        <v>-103147</v>
      </c>
    </row>
    <row r="23" spans="1:7">
      <c r="A23" s="4" t="s">
        <v>142</v>
      </c>
      <c r="B23" s="5" t="n">
        <v>7436</v>
      </c>
      <c r="C23" s="6" t="n">
        <v>1</v>
      </c>
      <c r="E23" s="5" t="n">
        <v>7435</v>
      </c>
    </row>
    <row r="24" spans="1:7">
      <c r="A24" s="4" t="s">
        <v>143</v>
      </c>
      <c r="C24" s="5" t="n">
        <v>681000</v>
      </c>
    </row>
    <row r="25" spans="1:7">
      <c r="A25" s="4" t="s">
        <v>129</v>
      </c>
      <c r="B25" s="5" t="n">
        <v>5816</v>
      </c>
      <c r="E25" s="5" t="n">
        <v>5816</v>
      </c>
    </row>
    <row r="26" spans="1:7">
      <c r="A26" s="4" t="s">
        <v>113</v>
      </c>
      <c r="B26" s="5" t="n">
        <v>-6220</v>
      </c>
      <c r="F26" s="5" t="n">
        <v>-6220</v>
      </c>
    </row>
    <row r="27" spans="1:7">
      <c r="A27" s="4" t="s">
        <v>144</v>
      </c>
      <c r="B27" s="5" t="n">
        <v>42055</v>
      </c>
      <c r="C27" s="6" t="n">
        <v>12</v>
      </c>
      <c r="D27" s="6" t="n">
        <v>-1255</v>
      </c>
      <c r="E27" s="5" t="n">
        <v>54302</v>
      </c>
      <c r="F27" s="5" t="n">
        <v>-11004</v>
      </c>
    </row>
    <row r="28" spans="1:7">
      <c r="A28" s="4" t="s">
        <v>145</v>
      </c>
      <c r="C28" s="5" t="n">
        <v>11633662</v>
      </c>
      <c r="D28" s="5" t="n">
        <v>103147</v>
      </c>
    </row>
    <row r="29" spans="1:7">
      <c r="A29" s="4" t="s">
        <v>146</v>
      </c>
      <c r="B29" s="5" t="n">
        <v>35251</v>
      </c>
      <c r="C29" s="6" t="n">
        <v>10</v>
      </c>
      <c r="E29" s="5" t="n">
        <v>45253</v>
      </c>
      <c r="F29" s="5" t="n">
        <v>-10012</v>
      </c>
    </row>
    <row r="30" spans="1:7">
      <c r="A30" s="4" t="s">
        <v>147</v>
      </c>
      <c r="C30" s="5" t="n">
        <v>10286613</v>
      </c>
    </row>
    <row r="31" spans="1:7">
      <c r="A31" s="4" t="s">
        <v>138</v>
      </c>
      <c r="C31" s="6" t="n">
        <v>1</v>
      </c>
      <c r="E31" s="5" t="n">
        <v>-1</v>
      </c>
    </row>
    <row r="32" spans="1:7">
      <c r="A32" s="4" t="s">
        <v>139</v>
      </c>
      <c r="C32" s="5" t="n">
        <v>666049</v>
      </c>
    </row>
    <row r="33" spans="1:7">
      <c r="A33" s="4" t="s">
        <v>140</v>
      </c>
      <c r="B33" s="5" t="n">
        <v>-1255</v>
      </c>
      <c r="D33" s="6" t="n">
        <v>-1255</v>
      </c>
    </row>
    <row r="34" spans="1:7">
      <c r="A34" s="4" t="s">
        <v>141</v>
      </c>
      <c r="D34" s="5" t="n">
        <v>-103147</v>
      </c>
    </row>
    <row r="35" spans="1:7">
      <c r="A35" s="4" t="s">
        <v>142</v>
      </c>
      <c r="B35" s="5" t="n">
        <v>7436</v>
      </c>
      <c r="C35" s="6" t="n">
        <v>1</v>
      </c>
      <c r="E35" s="5" t="n">
        <v>7435</v>
      </c>
    </row>
    <row r="36" spans="1:7">
      <c r="A36" s="4" t="s">
        <v>143</v>
      </c>
      <c r="C36" s="5" t="n">
        <v>681000</v>
      </c>
    </row>
    <row r="37" spans="1:7">
      <c r="A37" s="4" t="s">
        <v>129</v>
      </c>
      <c r="B37" s="5" t="n">
        <v>1615</v>
      </c>
      <c r="E37" s="5" t="n">
        <v>1615</v>
      </c>
    </row>
    <row r="38" spans="1:7">
      <c r="A38" s="4" t="s">
        <v>113</v>
      </c>
      <c r="B38" s="5" t="n">
        <v>-992</v>
      </c>
      <c r="F38" s="5" t="n">
        <v>-992</v>
      </c>
    </row>
    <row r="39" spans="1:7">
      <c r="A39" s="4" t="s">
        <v>144</v>
      </c>
      <c r="B39" s="6" t="n">
        <v>42055</v>
      </c>
      <c r="C39" s="6" t="n">
        <v>12</v>
      </c>
      <c r="D39" s="6" t="n">
        <v>-1255</v>
      </c>
      <c r="E39" s="6" t="n">
        <v>54302</v>
      </c>
      <c r="F39" s="6" t="n">
        <v>-11004</v>
      </c>
    </row>
    <row r="40" spans="1:7">
      <c r="A40" s="4" t="s">
        <v>145</v>
      </c>
      <c r="C40" s="5" t="n">
        <v>11633662</v>
      </c>
      <c r="D40" s="5" t="n">
        <v>103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v>
      </c>
      <c r="B1" s="2" t="s">
        <v>101</v>
      </c>
      <c r="C1" s="2" t="s">
        <v>1</v>
      </c>
    </row>
    <row r="2" spans="1:3">
      <c r="B2" s="2" t="s">
        <v>2</v>
      </c>
      <c r="C2" s="2" t="s">
        <v>2</v>
      </c>
    </row>
    <row r="3" spans="1:3">
      <c r="A3" s="4" t="s">
        <v>121</v>
      </c>
    </row>
    <row r="4" spans="1:3">
      <c r="A4" s="4" t="s">
        <v>149</v>
      </c>
      <c r="B4" s="6" t="n">
        <v>55</v>
      </c>
      <c r="C4" s="6" t="n">
        <v>55</v>
      </c>
    </row>
    <row r="5" spans="1:3">
      <c r="A5" s="4" t="s">
        <v>123</v>
      </c>
    </row>
    <row r="6" spans="1:3">
      <c r="A6" s="4" t="s">
        <v>149</v>
      </c>
      <c r="B6" s="6" t="n">
        <v>55</v>
      </c>
      <c r="C6" s="6" t="n">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2</v>
      </c>
    </row>
    <row r="3" spans="1:3">
      <c r="A3" s="3" t="s">
        <v>151</v>
      </c>
    </row>
    <row r="4" spans="1:3">
      <c r="A4" s="4" t="s">
        <v>113</v>
      </c>
      <c r="B4" s="6" t="n">
        <v>-6220</v>
      </c>
      <c r="C4" s="6" t="n">
        <v>-4830</v>
      </c>
    </row>
    <row r="5" spans="1:3">
      <c r="A5" s="3" t="s">
        <v>152</v>
      </c>
    </row>
    <row r="6" spans="1:3">
      <c r="A6" s="4" t="s">
        <v>107</v>
      </c>
      <c r="B6" s="5" t="n">
        <v>2049</v>
      </c>
      <c r="C6" s="5" t="n">
        <v>1437</v>
      </c>
    </row>
    <row r="7" spans="1:3">
      <c r="A7" s="4" t="s">
        <v>153</v>
      </c>
      <c r="B7" s="5" t="n">
        <v>5290</v>
      </c>
      <c r="C7" s="5" t="n">
        <v>432</v>
      </c>
    </row>
    <row r="8" spans="1:3">
      <c r="A8" s="4" t="s">
        <v>154</v>
      </c>
      <c r="B8" s="5" t="n">
        <v>30</v>
      </c>
      <c r="C8" s="5" t="n">
        <v>63</v>
      </c>
    </row>
    <row r="9" spans="1:3">
      <c r="A9" s="4" t="s">
        <v>155</v>
      </c>
      <c r="B9" s="5" t="n">
        <v>398</v>
      </c>
      <c r="C9" s="5" t="n">
        <v>246</v>
      </c>
    </row>
    <row r="10" spans="1:3">
      <c r="A10" s="4" t="s">
        <v>156</v>
      </c>
      <c r="C10" s="5" t="n">
        <v>325</v>
      </c>
    </row>
    <row r="11" spans="1:3">
      <c r="A11" s="4" t="s">
        <v>157</v>
      </c>
      <c r="B11" s="5" t="n">
        <v>313</v>
      </c>
    </row>
    <row r="12" spans="1:3">
      <c r="A12" s="3" t="s">
        <v>158</v>
      </c>
    </row>
    <row r="13" spans="1:3">
      <c r="A13" s="4" t="s">
        <v>159</v>
      </c>
      <c r="B13" s="5" t="n">
        <v>-1458</v>
      </c>
      <c r="C13" s="5" t="n">
        <v>-781</v>
      </c>
    </row>
    <row r="14" spans="1:3">
      <c r="A14" s="4" t="s">
        <v>63</v>
      </c>
      <c r="B14" s="5" t="n">
        <v>40</v>
      </c>
      <c r="C14" s="5" t="n">
        <v>-177</v>
      </c>
    </row>
    <row r="15" spans="1:3">
      <c r="A15" s="4" t="s">
        <v>69</v>
      </c>
      <c r="B15" s="5" t="n">
        <v>254</v>
      </c>
      <c r="C15" s="5" t="n">
        <v>167</v>
      </c>
    </row>
    <row r="16" spans="1:3">
      <c r="A16" s="4" t="s">
        <v>72</v>
      </c>
      <c r="B16" s="5" t="n">
        <v>235</v>
      </c>
      <c r="C16" s="5" t="n">
        <v>-55</v>
      </c>
    </row>
    <row r="17" spans="1:3">
      <c r="A17" s="4" t="s">
        <v>73</v>
      </c>
      <c r="B17" s="5" t="n">
        <v>-183</v>
      </c>
      <c r="C17" s="5" t="n">
        <v>-3619</v>
      </c>
    </row>
    <row r="18" spans="1:3">
      <c r="A18" s="4" t="s">
        <v>75</v>
      </c>
      <c r="B18" s="5" t="n">
        <v>9</v>
      </c>
      <c r="C18" s="5" t="n">
        <v>-18</v>
      </c>
    </row>
    <row r="19" spans="1:3">
      <c r="A19" s="4" t="s">
        <v>160</v>
      </c>
      <c r="B19" s="5" t="n">
        <v>-322</v>
      </c>
    </row>
    <row r="20" spans="1:3">
      <c r="A20" s="4" t="s">
        <v>161</v>
      </c>
      <c r="B20" s="5" t="n">
        <v>435</v>
      </c>
      <c r="C20" s="5" t="n">
        <v>-6810</v>
      </c>
    </row>
    <row r="21" spans="1:3">
      <c r="A21" s="3" t="s">
        <v>162</v>
      </c>
    </row>
    <row r="22" spans="1:3">
      <c r="A22" s="4" t="s">
        <v>163</v>
      </c>
      <c r="B22" s="5" t="n">
        <v>-71</v>
      </c>
      <c r="C22" s="5" t="n">
        <v>-51</v>
      </c>
    </row>
    <row r="23" spans="1:3">
      <c r="A23" s="4" t="s">
        <v>164</v>
      </c>
      <c r="B23" s="5" t="n">
        <v>-4413</v>
      </c>
      <c r="C23" s="5" t="n">
        <v>-4497</v>
      </c>
    </row>
    <row r="24" spans="1:3">
      <c r="A24" s="4" t="s">
        <v>165</v>
      </c>
      <c r="B24" s="5" t="n">
        <v>-4484</v>
      </c>
      <c r="C24" s="5" t="n">
        <v>-4548</v>
      </c>
    </row>
    <row r="25" spans="1:3">
      <c r="A25" s="3" t="s">
        <v>166</v>
      </c>
    </row>
    <row r="26" spans="1:3">
      <c r="A26" s="4" t="s">
        <v>167</v>
      </c>
      <c r="C26" s="5" t="n">
        <v>23939</v>
      </c>
    </row>
    <row r="27" spans="1:3">
      <c r="A27" s="4" t="s">
        <v>168</v>
      </c>
      <c r="B27" s="5" t="n">
        <v>7436</v>
      </c>
    </row>
    <row r="28" spans="1:3">
      <c r="A28" s="4" t="s">
        <v>169</v>
      </c>
      <c r="B28" s="5" t="n">
        <v>7436</v>
      </c>
      <c r="C28" s="5" t="n">
        <v>23939</v>
      </c>
    </row>
    <row r="29" spans="1:3">
      <c r="A29" s="4" t="s">
        <v>170</v>
      </c>
      <c r="B29" s="5" t="n">
        <v>3387</v>
      </c>
      <c r="C29" s="5" t="n">
        <v>12581</v>
      </c>
    </row>
    <row r="30" spans="1:3">
      <c r="A30" s="4" t="s">
        <v>171</v>
      </c>
      <c r="B30" s="5" t="n">
        <v>9950</v>
      </c>
      <c r="C30" s="5" t="n">
        <v>65</v>
      </c>
    </row>
    <row r="31" spans="1:3">
      <c r="A31" s="4" t="s">
        <v>172</v>
      </c>
      <c r="B31" s="5" t="n">
        <v>13337</v>
      </c>
      <c r="C31" s="5" t="n">
        <v>12646</v>
      </c>
    </row>
    <row r="32" spans="1:3">
      <c r="A32" s="3" t="s">
        <v>173</v>
      </c>
    </row>
    <row r="33" spans="1:3">
      <c r="A33" s="4" t="s">
        <v>174</v>
      </c>
      <c r="B33" s="5" t="n">
        <v>526</v>
      </c>
      <c r="C33" s="6" t="n">
        <v>316</v>
      </c>
    </row>
    <row r="34" spans="1:3">
      <c r="A34" s="4" t="s">
        <v>175</v>
      </c>
      <c r="B34" s="5" t="n">
        <v>3042</v>
      </c>
    </row>
    <row r="35" spans="1:3">
      <c r="A35" s="4" t="s">
        <v>176</v>
      </c>
      <c r="B35" s="6" t="n">
        <v>33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5:26Z</dcterms:created>
  <dcterms:modified xmlns:dcterms="http://purl.org/dc/terms/" xmlns:xsi="http://www.w3.org/2001/XMLSchema-instance" xsi:type="dcterms:W3CDTF">2019-11-07T16:35:26Z</dcterms:modified>
</cp:coreProperties>
</file>